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BASIS OF PRESENTA" sheetId="9" state="visible" r:id="rId9"/>
    <sheet xmlns:r="http://schemas.openxmlformats.org/officeDocument/2006/relationships" name="REAL ESTATE INVESTMENTS" sheetId="10" state="visible" r:id="rId10"/>
    <sheet xmlns:r="http://schemas.openxmlformats.org/officeDocument/2006/relationships" name="MORTGAGE NOTES PAYABLE, BANK LI" sheetId="11" state="visible" r:id="rId11"/>
    <sheet xmlns:r="http://schemas.openxmlformats.org/officeDocument/2006/relationships" name="CONSOLIDATED JOINT VENTURES AND" sheetId="12" state="visible" r:id="rId12"/>
    <sheet xmlns:r="http://schemas.openxmlformats.org/officeDocument/2006/relationships" name="INVESTMENTS IN AND ADVANCES TO "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ORGANIZATION, BASIS OF PRESEN17" sheetId="17" state="visible" r:id="rId17"/>
    <sheet xmlns:r="http://schemas.openxmlformats.org/officeDocument/2006/relationships" name="ORGANIZATION, BASIS OF PRESEN18" sheetId="18" state="visible" r:id="rId18"/>
    <sheet xmlns:r="http://schemas.openxmlformats.org/officeDocument/2006/relationships" name="REAL ESTATE INVESTMENTS (Tables" sheetId="19" state="visible" r:id="rId19"/>
    <sheet xmlns:r="http://schemas.openxmlformats.org/officeDocument/2006/relationships" name="CONSOLIDATED JOINT VENTURES A20" sheetId="20" state="visible" r:id="rId20"/>
    <sheet xmlns:r="http://schemas.openxmlformats.org/officeDocument/2006/relationships" name="INVESTMENTS IN AND ADVANCES T21" sheetId="21" state="visible" r:id="rId21"/>
    <sheet xmlns:r="http://schemas.openxmlformats.org/officeDocument/2006/relationships" name="STOCKHOLDERS' EQUITY (Tables)" sheetId="22" state="visible" r:id="rId22"/>
    <sheet xmlns:r="http://schemas.openxmlformats.org/officeDocument/2006/relationships" name="FAIR VALUE MEASUREMENTS (Tables" sheetId="23" state="visible" r:id="rId23"/>
    <sheet xmlns:r="http://schemas.openxmlformats.org/officeDocument/2006/relationships" name="ORGANIZATION, BASIS OF PRESEN24" sheetId="24" state="visible" r:id="rId24"/>
    <sheet xmlns:r="http://schemas.openxmlformats.org/officeDocument/2006/relationships" name="ORGANIZATION, BASIS OF PRESEN25" sheetId="25" state="visible" r:id="rId25"/>
    <sheet xmlns:r="http://schemas.openxmlformats.org/officeDocument/2006/relationships" name="REAL ESTATE INVESTMENTS (Detail" sheetId="26" state="visible" r:id="rId26"/>
    <sheet xmlns:r="http://schemas.openxmlformats.org/officeDocument/2006/relationships" name="MORTGAGE NOTES PAYABLE, BANK 27" sheetId="27" state="visible" r:id="rId27"/>
    <sheet xmlns:r="http://schemas.openxmlformats.org/officeDocument/2006/relationships" name="CONSOLIDATED JOINT VENTURES A28" sheetId="28" state="visible" r:id="rId28"/>
    <sheet xmlns:r="http://schemas.openxmlformats.org/officeDocument/2006/relationships" name="INVESTMENTS IN AND ADVANCES T29" sheetId="29" state="visible" r:id="rId29"/>
    <sheet xmlns:r="http://schemas.openxmlformats.org/officeDocument/2006/relationships" name="STOCKHOLDERS' EQUITY, Authorize" sheetId="30" state="visible" r:id="rId30"/>
    <sheet xmlns:r="http://schemas.openxmlformats.org/officeDocument/2006/relationships" name="STOCKHOLDERS' EQUITY, Share Rep" sheetId="31" state="visible" r:id="rId31"/>
    <sheet xmlns:r="http://schemas.openxmlformats.org/officeDocument/2006/relationships" name="FAIR VALUE MEASUREMENTS (Detail"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547">
  <si>
    <t>Document and Entity Information - USD ($)</t>
  </si>
  <si>
    <t>3 Months Ended</t>
  </si>
  <si>
    <t>Jan. 31, 2018</t>
  </si>
  <si>
    <t>Mar. 06, 2018</t>
  </si>
  <si>
    <t>Apr. 30, 2017</t>
  </si>
  <si>
    <t>Entity Information [Line Items]</t>
  </si>
  <si>
    <t>Entity Registrant Name</t>
  </si>
  <si>
    <t>URSTADT BIDDLE PROPERT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Jan. 31,
		2018</t>
  </si>
  <si>
    <t>Common Stock [Member]</t>
  </si>
  <si>
    <t>Entity Public Float</t>
  </si>
  <si>
    <t>Entity Common Stock, Shares Outstanding</t>
  </si>
  <si>
    <t>Class A Common Stock [Member]</t>
  </si>
  <si>
    <t>CONSOLIDATED BALANCE SHEETS (UNAUDITED) - USD ($) $ in Thousands</t>
  </si>
  <si>
    <t>Oct. 31, 2017</t>
  </si>
  <si>
    <t>Real Estate Investments:</t>
  </si>
  <si>
    <t>Real Estate - at cost</t>
  </si>
  <si>
    <t>Less: Accumulated depreciation</t>
  </si>
  <si>
    <t>Investment property, net</t>
  </si>
  <si>
    <t>Investments in and advances to unconsolidated joint ventures</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Mortgage notes payable and other loans</t>
  </si>
  <si>
    <t>Accounts payable and accrued expenses</t>
  </si>
  <si>
    <t>Deferred compensation - officers</t>
  </si>
  <si>
    <t>Other liabilities</t>
  </si>
  <si>
    <t>Total Liabilities</t>
  </si>
  <si>
    <t>Redeemable Noncontrolling Interests</t>
  </si>
  <si>
    <t>Commitments and Contingencies</t>
  </si>
  <si>
    <t xml:space="preserve"> </t>
  </si>
  <si>
    <t>Stockholders' Equity:</t>
  </si>
  <si>
    <t>Excess Stock, par value $0.01 per share; 20,000,000 shares authorized; none issued and outstanding</t>
  </si>
  <si>
    <t>Additional paid in capital</t>
  </si>
  <si>
    <t>Cumulative distributions in excess of net income</t>
  </si>
  <si>
    <t>Accumulated other comprehensive (loss)</t>
  </si>
  <si>
    <t>Total Stockholders' Equity</t>
  </si>
  <si>
    <t>Total Liabilities and Stockholders' Equity</t>
  </si>
  <si>
    <t>Common Stock, par value $.01 per share</t>
  </si>
  <si>
    <t>6.75% Series G Preferred Stock [Member]</t>
  </si>
  <si>
    <t>Cumulative Preferred Stock (liquidation preference of $25 per share)</t>
  </si>
  <si>
    <t>6.25% Series H Preferred Stock [Member]</t>
  </si>
  <si>
    <t>CONSOLIDATED BALANCE SHEETS (UNAUDITED) (Parenthetical) - $ / shares</t>
  </si>
  <si>
    <t>12 Months Ended</t>
  </si>
  <si>
    <t>Excess stock, par value (in dollars per share)</t>
  </si>
  <si>
    <t>Excess stock, shares authorized (in shares)</t>
  </si>
  <si>
    <t>Excess stock, shares issued (in shares)</t>
  </si>
  <si>
    <t>Excess stock, shares outstanding (in shares)</t>
  </si>
  <si>
    <t>Common stock, par value (in dollars per share)</t>
  </si>
  <si>
    <t>Common stock, shares authorized (in shares)</t>
  </si>
  <si>
    <t>Common stock, shares issued (in shares)</t>
  </si>
  <si>
    <t>Common stock, shares outstanding (in shares)</t>
  </si>
  <si>
    <t>Preferred stock, dividend rate</t>
  </si>
  <si>
    <t>6.75%</t>
  </si>
  <si>
    <t>Preferred stock, liquidation preference (in dollars per share)</t>
  </si>
  <si>
    <t>Preferred stock, shares issued (in shares)</t>
  </si>
  <si>
    <t>Preferred Stock, shares outstanding (in shares)</t>
  </si>
  <si>
    <t>6.25%</t>
  </si>
  <si>
    <t>CONSOLIDATED STATEMENTS OF INCOME (UNAUDITED) - USD ($) $ in Thousands</t>
  </si>
  <si>
    <t>Jan. 31, 2017</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 for tenant credit losses</t>
  </si>
  <si>
    <t>Acquisition costs</t>
  </si>
  <si>
    <t>Directors' fees and expenses</t>
  </si>
  <si>
    <t>Total Operating Expenses</t>
  </si>
  <si>
    <t>Operating Income</t>
  </si>
  <si>
    <t>Non-Operating Income (Expense):</t>
  </si>
  <si>
    <t>Interest expense</t>
  </si>
  <si>
    <t>Equity in net income from unconsolidated joint ventures</t>
  </si>
  <si>
    <t>Interest, dividends and other investment income</t>
  </si>
  <si>
    <t>Income Before Gain/(Loss) on Sale of Properties</t>
  </si>
  <si>
    <t>Gain/(Loss) on sale of properties</t>
  </si>
  <si>
    <t>Net Income</t>
  </si>
  <si>
    <t>Noncontrolling interests:</t>
  </si>
  <si>
    <t>Net income attributable to noncontrolling interests</t>
  </si>
  <si>
    <t>Net income attributable to Urstadt Biddle Properties Inc.</t>
  </si>
  <si>
    <t>Preferred stock dividends</t>
  </si>
  <si>
    <t>Net Income Applicable to Common and Class A Common Stockholders</t>
  </si>
  <si>
    <t>Basic Earnings Per Share:</t>
  </si>
  <si>
    <t>Per Common Share (in dollars per share)</t>
  </si>
  <si>
    <t>Diluted Earnings Per Share:</t>
  </si>
  <si>
    <t>Dividends Per Share:</t>
  </si>
  <si>
    <t>Common (in dollars per share)</t>
  </si>
  <si>
    <t>CONSOLIDATED STATEMENTS OF COMPREHENSIVE INCOME (UNAUDITED) - USD ($) $ in Thousands</t>
  </si>
  <si>
    <t>CONSOLIDATED STATEMENTS OF COMPREHENSIVE INCOME (UNAUDITED) [Abstract]</t>
  </si>
  <si>
    <t>Other comprehensive income (loss):</t>
  </si>
  <si>
    <t>Change in unrealized gains (losses) on interest rate swaps</t>
  </si>
  <si>
    <t>Total comprehensive income</t>
  </si>
  <si>
    <t>Comprehensive income attributable to noncontrolling interests</t>
  </si>
  <si>
    <t>Total Comprehensive income attributable to Urstadt Biddle Properties Inc.</t>
  </si>
  <si>
    <t>Total comprehensive income applicable to Common and Class A Common Stockholders</t>
  </si>
  <si>
    <t>CONSOLIDATED STATEMENTS OF CASH FLOWS (UNAUDITED) - USD ($) $ in Thousands</t>
  </si>
  <si>
    <t>Cash Flows from Operating Activities:</t>
  </si>
  <si>
    <t>Net income</t>
  </si>
  <si>
    <t>Adjustments to reconcile net income to net cash provided by operating activities:</t>
  </si>
  <si>
    <t>Straight-line rent adjustment</t>
  </si>
  <si>
    <t>Restricted stock compensation expense and other adjustments</t>
  </si>
  <si>
    <t>Deferred compensation arrangement</t>
  </si>
  <si>
    <t>Equity in net (income) of unconsolidated joint ventures</t>
  </si>
  <si>
    <t>Proceeds from Equity Method Investment, Dividends or Distributions</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Deposits on acquisition of real estate investments</t>
  </si>
  <si>
    <t>Returns of deposits on real estate investments</t>
  </si>
  <si>
    <t>Improvements to properties and deferred charges</t>
  </si>
  <si>
    <t>Distributions to noncontrolling interests</t>
  </si>
  <si>
    <t>Return of capital from unconsolidated joint ventures</t>
  </si>
  <si>
    <t>Net Cash Flow (Used in) Investing Activities</t>
  </si>
  <si>
    <t>Cash Flows from Financing Activities:</t>
  </si>
  <si>
    <t>Dividends paid - Common and Class A Common Stock</t>
  </si>
  <si>
    <t>Dividends paid - Preferred Stock</t>
  </si>
  <si>
    <t>Principal repayments on mortgage notes payable</t>
  </si>
  <si>
    <t>Repayment of revolving credit line borrowings</t>
  </si>
  <si>
    <t>Proceeds from revolving credit line borrowings</t>
  </si>
  <si>
    <t>Payments Related to Tax Withholding for Share-based Compensation</t>
  </si>
  <si>
    <t>Sales of additional shares of Common and Class A Common Stock</t>
  </si>
  <si>
    <t>Net Cash Flow (Used in) Financing Activities</t>
  </si>
  <si>
    <t>Net Increase/(Decrease) In Cash and Cash Equivalents</t>
  </si>
  <si>
    <t>Cash and Cash Equivalents at Beginning of Period</t>
  </si>
  <si>
    <t>Cash and Cash Equivalents at End of Period</t>
  </si>
  <si>
    <t>Supplemental Cash Flow Disclosures:</t>
  </si>
  <si>
    <t>Interest Paid</t>
  </si>
  <si>
    <t>CONSOLIDATED STATEMENT OF STOCKHOLDERS' EQUITY (UNAUDITED) - 3 months ended Jan. 31, 2018 - USD ($) $ in Thousands</t>
  </si>
  <si>
    <t>Preferred Stock [Member]6.75% Series G Preferred Stock [Member]</t>
  </si>
  <si>
    <t>Preferred Stock [Member]6.25% Series H Preferred Stock [Member]</t>
  </si>
  <si>
    <t>Common Stock [Member]Common Stock [Member]</t>
  </si>
  <si>
    <t>Common Stock [Member]Class A Common Stock [Member]</t>
  </si>
  <si>
    <t>Additional Paid In Capital [Member]</t>
  </si>
  <si>
    <t>Cumulative Distributions in Excess of Net Income [Member]</t>
  </si>
  <si>
    <t>Cumulative Distributions in Excess of Net Income [Member]Common Stock [Member]</t>
  </si>
  <si>
    <t>Cumulative Distributions in Excess of Net Income [Member]Class A Common Stock [Member]</t>
  </si>
  <si>
    <t>Accumulated Other Comprehensive Income (Loss) [Member]</t>
  </si>
  <si>
    <t>Total</t>
  </si>
  <si>
    <t>Balance at Oct. 31, 2017</t>
  </si>
  <si>
    <t>Balance (in shares) at Oct. 31, 2017</t>
  </si>
  <si>
    <t>Increase (Decrease) in Stockholders' Equity [Roll Forward]</t>
  </si>
  <si>
    <t>Net income applicable to Common and Class A common stockholders</t>
  </si>
  <si>
    <t>Change in unrealized losses on interest rate swap</t>
  </si>
  <si>
    <t>Cash dividends paid :</t>
  </si>
  <si>
    <t>Common stock</t>
  </si>
  <si>
    <t>Issuance of shares under dividend reinvestment plan</t>
  </si>
  <si>
    <t>Issuance of shares under dividend reinvestment plan (in shares)</t>
  </si>
  <si>
    <t>Shares issued under restricted stock plan</t>
  </si>
  <si>
    <t>Shares issued under restricted stock plan (in shares)</t>
  </si>
  <si>
    <t>Shares Paid for Tax Withholding for Share Based Compensation (In Shares)</t>
  </si>
  <si>
    <t>Adjustments Related to Tax Withholding for Share-based Compensation</t>
  </si>
  <si>
    <t>Stock Issued During Period, Value, Restricted Stock Award, Forfeitures</t>
  </si>
  <si>
    <t>Stock Issued During Period, Shares, Restricted Stock Award, Forfeited</t>
  </si>
  <si>
    <t>Adjustments to Additional Paid in Capital, Share-based Compensation, Requisite Service Period Recognition</t>
  </si>
  <si>
    <t>Noncontrolling Interest, Change in Redemption Value</t>
  </si>
  <si>
    <t>Balance at Jan. 31, 2018</t>
  </si>
  <si>
    <t>Balance (in shares) at Jan. 31, 2018</t>
  </si>
  <si>
    <t>CONSOLIDATED STATEMENT OF STOCKHOLDERS' EQUITY (UNAUDITED) (Parenthetical)</t>
  </si>
  <si>
    <t>Jan. 31, 2018$ / shares</t>
  </si>
  <si>
    <t>Common stock, dividends per share declared (in dollars per share)</t>
  </si>
  <si>
    <t>Preferred Stock [Member] | 6.75% Series G Preferred Stock [Member]</t>
  </si>
  <si>
    <t>Preferred Stock [Member] | 6.25% Series H Preferred Stock [Member]</t>
  </si>
  <si>
    <t>Common Stock [Member] | Common Stock [Member]</t>
  </si>
  <si>
    <t>Common Stock [Member] | Class A Common Stock [Member]</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 Business Urstadt Biddle Properties Inc. ("Company"), a Maryland Corporation, is a real estate investment trust (REIT),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January 31, 2018, the Company owned or had equity interests in 82 properties containing a total of 5.1 million square feet of Gross Leasable Area ("GLA"). Principles of Consolidation and Use of Estimates The accompanying consolidated financial statements include the accounts of the Company, its wholly owned subsidiaries, and joint ventures in which the Company meets certain criteria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over, are accounted for under the equity method of accounting. See Note 5 for further discussion of the unconsolidated joint ventures. All significant intercompany transactions and balances have been eliminated in consolidation. 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three months ended January 31, 2018 are not necessarily indicative of the results that may be expected for the year ending October 31, 2018. These financial statements should be read in conjunction with the financial statements and notes thereto included in the Company's annual report on Form 10-K for the fiscal year ended October 31, 2017. 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balance sheet at October 31, 2017 has been derived from audited financial statements at that date. Federal Income Taxes 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8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January 31, 2018. As of January 31, 2018, the fiscal tax years 2014 through and including 2017 remain open to examination by the Internal Revenue Service. There are currently no federal tax examinations in progress. Concentration of Credit Risk 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January 31, 2018, the Company believes it has no significant risk associated with non-performance of the financial institutions that are the counterparties to its derivative contracts. At January 31, 2018, the Company had approximately $89.1 million in secured mortgage financings subject to interest rate swaps. Such interest rate swaps converted the LIBOR-based variable rates on the mortgage financings to an average fixed annual rate of 3.62% per annum. As of January 31, 2018 and October 31, 2017, the Company had a deferred liability of $70,000 and $574,000, respectively (included in accounts payable and accrued expense on the consolidated balance sheets) and a deferred asset of $5.2 million and $3.3 million, respectively (included in prepaid expenses and other assets on the consolidated balance sheets) relating to the fair value of the Company's interest rate swaps applicable to secured mortgages. Charges and/or credits relating to the changes in fair values of such interest rate swaps are made to other comprehensive income/(loss) as the swaps are deemed effective and are classified as a cash flow hedge. 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At January 31, 2018, accumulated other comprehensive income consisted of net unrealized gains on interest rate swap agreements of $5.2 million. At October 31, 2017, accumulated other comprehensive income consisted of net unrealized gains on interest rate swap agreements of approximately $2.7 million. Unrealized gains and losses included in other comprehensive income/(loss) will be reclassified into earnings as gains and losses are realized.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January 31, 2018. Acquisitions of Real Estate Investments, Capitalization Policy and Depreciation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The Company is required to make subjective assessments as to the useful life of its properties for purposes of determining the amount of depreciation. These assessments have a direct impact on the Company's net income. 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 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The Company did not classify any properties as held for sale as of January 31, 2018 and October 31, 2017. Revenue Recognition Revenues from operating leases include revenues from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January 31, 2018 and October 31, 2017, $17,586,000 and $17,349,000, respectively, has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 The Company provides an allowance for doubtful accounts against the portion of tenant receivables that is estimated to be uncollectible. Such allowances are reviewed periodically. At January 31, 2018 and October 31, 2017, tenant receivables in the accompanying consolidated balance sheets are shown net of allowances for doubtful accounts of $4,516,000 and $4,543,000, respectively. Included in the aforementioned allowance for doubtful accounts is an amount for future tenant credit losses of approximately 10% of the deferred straight-line rents receivable which is estimated to be uncollectible.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Three Months Ended January 31, 2018 2017 Numerator Net income applicable to common stockholders – basic $ 1,012 $ 690 Effect of dilutive securities: Restricted stock awards 43 32 Net income applicable to common stockholders – diluted $ 1,055 $ 722 Denominator Denominator for basic EPS – weighted average common shares 8,558 8,382 Effect of dilutive securities: Restricted stock awards 500 533 Denominator for diluted EPS – weighted average common equivalent shares 9,058 8,915 Numerator Net income applicable to Class A common stockholders-basic $ 3,909 $ 2,722 Effect of dilutive securities: Restricted stock awards (43 ) (32 ) Net income applicable to Class A common stockholders – diluted $ 3,866 $ 2,690 Denominator Denominator for basic EPS – weighted average Class A common shares 29,372 29,311 Effect of dilutive securities: Restricted stock awards 120 128 Denominator for diluted EPS – weighted average Class A common equivalent shares 29,492 29,439 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its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Three Months Ended January 31, 2018 2017 Ridgeway Revenues 10.5% 11.9% All Other Property Revenues 89.5% 88.1% Consolidated Revenue 100.0% 100.0% January 31, 2018 October 31, 2017 Ridgeway Assets 7.3% 7.2% All Other Property Assets 92.7% 92.8% Consolidated Assets (Note 1) 100.0% 100.0% Note 1 - Ridgeway did not have any significant expenditures for additions to long lived assets in the three months ended January 31, 2018 or the year ended October 31, 2017. January 31, 2018 October 31, 2017 Ridgeway Percent Leased 96% 96% Three Months Ended January 31, 2018 2017 The Stop &amp; Shop Supermarket Company 20% 19% Bed, Bath &amp; Beyond 14% 14% Marshall's Inc., a division of the TJX Companies 10% 11% All Other Tenants at Ridgeway (Note 2) 56% 56% Total 100% 100% Note 2 - No other tenant accounts for more than 10% of Ridgeway's annual base rents in any of the periods presented. Percentages are calculated as a ratio of the tenants' base rent divided by total base rent of Ridgeway. Income Statement (In Thousands): Three Months Ended January 31, 2018 Ridgeway All Other Operating Segments Total Consolidated Revenues $ 3,453 $ 29,542 $ 32,995 Operating Expenses $ 976 $ 10,477 $ 11,453 Interest Expense $ 577 $ 2,846 $ 3,423 Depreciation and Amortization $ 681 $ 6,268 $ 6,949 Income from Continuing Operations $ 1,219 $ 7,860 $ 9,079 Income Statement (In Thousands): Three Months Ended January 31, 2017 Ridgeway All Other Operating Segments Total Consolidated Revenues $ 3,465 $ 25,605 $ 29,070 Operating Expenses $ 1,086 $ 8,910 $ 9,996 Interest Expense $ 612 $ 2,645 $ 3,257 Depreciation and Amortization $ 1,111 $ 5,470 $ 6,581 Income from Continuing Operations $ 656 $ 6,548 $ 7,204 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 Reclassifications Certain prior period amounts have been reclassified to conform to the current period's presentation. 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currently assessing the potential impact that the adoption of ASU 2014-09 and ASU 2016-08 will have on its consolidated financial statements. While we are still completing the assessment of the impact of our consolidated financial statements, we believe the majority of our revenue falls outside of the scope of this guidance.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consolidated financial statements. The Company has evaluated all other new ASU's issued by FASB, and has concluded that these updates do not have a material effect on the Company's consolidated financial statements as of January 31, 2018.</t>
  </si>
  <si>
    <t>REAL ESTATE INVESTMENTS</t>
  </si>
  <si>
    <t>REAL ESTATE INVESTMENTS [Abstract]</t>
  </si>
  <si>
    <t xml:space="preserve">(2) REAL ESTATE INVESTMENTS The Company is currently under contract to purchase, for $13.1 million, a 26,900 square foot shopping center located in its primary marketplace. The Company will fund the acquisition with available cash, the issuance of unsecured notes payable to the seller, and borrowings on its unsecured revolving credit facility (see note 3). In October 2017, the Company purchased a promissory note secured by a mortgage on 470 Main Street in Ridgefield, CT ("470 Main"), which comprises part of the Yankee Ridge retail and office mixed-use property. The note was purchased from the existing lender. In January 2018, the Company completed foreclosure of the note and became the owner of 470 Main. Total consideration paid for the note, including costs, totaled $3.1 million. 470 Main is a 24,200 square foot building with ground and first floor retail and second floor office space. The Company funded the note purchase with available cash. The Company accounted for the purchase of the 470 Main as an asset acquisition and allocated the total consideration transferred for the acquisition, including transaction costs, to the individual assets and liabilities acquired on a relative fair value basis. The financial information set forth below summarizes the Company's purchase price allocation for the property acquired during the three months ended January 31, 2018 (in thousands). 470 Main Assets: Land $ 293 Building and improvements $ 2,786 In-place leases $ 68 Above market leases $ 25 Liabilities: In-place leases $ - Below Market Leases $ 43 </t>
  </si>
  <si>
    <t>MORTGAGE NOTES PAYABLE, BANK LINES OF CREDIT AND OTHER LOANS</t>
  </si>
  <si>
    <t>MORTGAGE NOTES PAYABLE, BANK LINES OF CREDIT AND OTHER LOANS [Abstract]</t>
  </si>
  <si>
    <t>(3) MORTGAGE NOTES PAYABLE, BANK LINES OF CREDIT AND OTHER LOANS The Company has a $100 million unsecured revolving credit facility (the "Facility") with a syndicate of three banks led by The Bank of New York Mellon, as administrative agent. The syndicate also includes Wells Fargo Bank N.A. and Bank of Montreal (co-syndication agent). The Facility gives the Company the option, under certain conditions, to increase the Facility's borrowing capacity up to $150 million (subject to lender approval). The maturity date of the Facility is August 23, 2020 with a one-year extension at the Company's option. Borrowings under the Facility can be used for general corporate purposes and the issuance of letters of credit (up to $10 million). Borrowings will bear interest at the Company's option of Eurodollar rate plus 1.35% to 1.95% or The Bank of New York Mellon's prime lending rate plus 0.35% to 0.95%, based on consolidated indebtedness. The Company pays a quarterly fee on the unused commitment amount of 0.15% to 0.25% per annum based on outstanding borrowings during the year. The Facility contains certain representations,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During the three months ended January 31, 2018, the Company borrowed $6 million on the Facility to fund capital improvements. During the three months ended January 31, 2018, the Company repaid $4 million on the Facility with available cash.</t>
  </si>
  <si>
    <t>CONSOLIDATED JOINT VENTURES AND REDEEMABLE NONCONTROLLING INTERESTS</t>
  </si>
  <si>
    <t>CONSOLIDATED JOINT VENTURES AND REDEEMABLE NONCONTROLLING INTERESTS [Abstract]</t>
  </si>
  <si>
    <t xml:space="preserve">(4) CONSOLIDATED JOINT VENTURES AND REDEEMABLE NONCONTROLLING INTERESTS. The Company has an investment in five joint ventures, UB Ironbound, LP ("Ironbound"), UB Orangeburg, LLC ("Orangeburg"), McLean Plaza Associates, LLC ("McLean") and UB Dumont I, LLC ("Dumont"), each of which owns a commercial retail property, and UB High Ridge, LLC ("UB High Ridge"), which owns three commercial real estate properties. The Company has evaluated its investment in these five joint ventures and has concluded that these joint ventures are fully controlled by the Company and that the presumption of control is not offset by any rights of any of the limited partners or non-controlling members in these ventures and that the joint ventures should be consolidated into the consolidated financial statements of the Company in accordance with ASC Topic 810 "Consolidation". The Company's investment in these consolidated joint ventures is more fully described below: Ironbound (Ferry Plaza) The Company, through a wholly-owned subsidiary, is the general partner and owns 84% of one consolidated limited partnership, Ironbound, which owns a grocery anchored shopping center. 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Upon liquidation of Ironbound, proceeds from the sale of partnership assets are to be distributed in accordance with the respective partnership interests. The limited partners are not obligated to make any additional capital contributions to the partnership. Orangeburg The Company, through a wholly-owned subsidiary, is the managing member and owns a 43.2% interest in Orangeburg, which owns a drug store 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which amount is attributable to each unit of Orangeburg ownership. The annual cash distribution is paid from available cash, as defined, of Orangeburg.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Since purchasing this property, the Company has made additional investments in the amount of $6.4 million in Orangeburg, and as a result, as of January 31, 2018 the Company's ownership percentage has increased to 43.2% from approximately 2.92% at inception. McLean Plaza The Company, through a wholly-owned subsidiary, is the managing member and owns a 53% interest in McLean, which owns a grocery 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UB High Ridge The Company is the managing member and owns an 8.8% interest in UB High Ridge, LLC. The Company's initial investment was $5.5 million. UB High Ridge owns three commercial real estate properties, High Ridge Shopping Center, a grocery anchored shopping center, ("High Ridge") and two single tenant commercial retail properties, one leased to JP Morgan Chase ("Chase Property") and one leased to CVS ("CVS Property"). Two properties are located in Stamford, CT and one property is located in Greenwich, CT. High Ridge is a shopping center anchored by a Trader Joe's grocery store. The properties were contributed to the new entities by the former owners who received units of ownership of UB High Ridge equal to the value of properties contributed less liabilities assumed. The UB High Ridge operating agreement provides for the non-managing members to receive an annual cash distribution, currently equal to 5.46% of their invested capital. UB Dumont I, LLC The Company is the managing member and owns a 31.4% interest in UB Dumont I, LLC. The Company's initial investment was $3.9 million. Dumont owns a retail and residential real estate property, which retail portion is anchored by a Stop and Shop grocery store. The property is located in Dumont, NJ. The property was contributed to the new entity by the former owners who received units of ownership of Dumont equal to the value of contributed property less liabilities assumed. The Dumont operating agreement provides for the non-managing members to receive an annual cash distribution, currently equal to 5.05% of their invested capital. Noncontrolling Interests The Company accounts for noncontrolling interests in accordance with ASC Topic 810, "Consolidation." Because the limited partners or noncontrolling members in Ironbound, Orangeburg, McLean, UB High Ridge and Dumont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UB High Ridge and Dumont redemptions are based solely on the price of the Company's Class A Common stock on the date of redemption. For the three months ended January 31, 2018 and 2017, the Company increased/(decreased) the carrying value of the noncontrolling interests by $(1.4) million and $681,000, respectively, with the corresponding adjustment recorded in stockholders' equity. The following table sets forth the details of the Company's redeemable non-controlling interests at January 31, 2018 and October 31, 2017 (amounts in thousands): January 31, 2018 October 31, 2017 Beginning Balance $ 81,361 $ 18,253 Change in Redemption Value (1,362 ) (666 ) Initial UB High Ridge Noncontrolling Interest - 55,217 Initial Dumont Noncontrolling Interest - 8,557 Ending Balance $ 79,999 $ 81,361 </t>
  </si>
  <si>
    <t>INVESTMENTS IN AND ADVANCES TO UNCONSOLIDATED JOINT VENTURES</t>
  </si>
  <si>
    <t>INVESTMENTS IN AND ADVANCES TO UNCONSOLIDATED JOINT VENTURES [Abstract]</t>
  </si>
  <si>
    <t>(5) INVESTMENTS IN AND ADVANCES TO UNCONSOLIDATED JOINT VENTURES At January 31, 2018 and October 31, 2017 investments in and advances to unconsolidated joint ventures consisted of the following (with the Company's ownership percentage in parentheses) (amounts in thousands): January 31, 2018 October 31, 2017 Chestnut Ridge and Plaza 59 Shopping Centers (50%) $ 17,977 $ 18,032 Gateway Plaza (50%) 6,838 6,873 Putnam Plaza Shopping Center (66.67%) 5,963 5,968 Midway Shopping Center, L.P. (11.642%) 4,559 4,639 Applebee's at Riverhead (50%) 1,827 1,814 81 Pondfield Road Company (20%) 723 723 Total $ 37,887 $ 38,049 Chestnut Ridge and Plaza 59 Shopping Centers The Company, through two wholly owned subsidiaries, owns a 50% undivided tenancy-in-common interest in the 76,000 square foot Chestnut Ridge Shopping Center located in Montvale, New Jersey ("Chestnut"), which is anchored by a Fresh Market grocery store, and the 24,000 square foot Plaza 59 Shopping Center located in Spring Valley, New York ("Plaza 59"), which is anchored by a local grocer. Gateway Plaza and Applebee's at Riverhead The Company, through two wholly owned subsidiaries, owns a 50% undivided tenancy-in-common interest in the Gateway Plaza Shopping Center ("Gateway") and Applebee's at Riverhead ("Applebee's"). Both properties are located in Riverhead, New York. Gateway, a 198,500 square foot shopping center, is anchored by a 168,000 square foot Walmart, which also has 27,000 square feet of in-line space that is partially leased and a newly constructed 3,500 square foot outparcel that is leased. Applebee's has a 5,400 square foot free standing Applebee's restaurant with a 7,200 square foot pad site that is leased. Gateway is subject to a $12.7 million non-recourse first mortgage payable. The mortgage matures on March 1, 2024 and requires payments of principal and interest at a fixed rate of interest of 4.2% per annum. Midway Shopping Center, L.P. The Company, through a wholly owned subsidiary, owns an 11.64% equity interest in Midway Shopping Center L.P. ("Midway"), which owns a 247,000 square foot shopping center in Westchester County, New York. Although the Company only has an approximate 12% equity interest in Midway, it controls 25% of the voting power of Midway and as such, has determined that it exercises significant influence over the financial and operating decisions of Midway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Midway is subject to a non-recourse first mortgage in the amount of $28.3 million. The loan requires payments of principal and interest at the rate of 4.80% per annum and will mature in 2027. Putnam Plaza Shopping Center The Company, through a wholly owned subsidiary, owns a 66.67% (noncontrolling) undivided tenancy-in-common interest in the 189,000 square foot Putnam Plaza Shopping Center ("Putnam Plaza") located in Carmel, New York, which is anchored by a Tops grocery store. Putnam Plaza is subject to a first mortgage payable in the amount of $18.9 million. The mortgage requires monthly payments of principal and interest at a fixed rate of 4.17% and will mature in 2024. 81 Pondfield Road Company The Company's other investment in an unconsolidated joint venture is a 20% interest in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STOCKHOLDERS' EQUITY</t>
  </si>
  <si>
    <t>STOCKHOLDERS' EQUITY [Abstract]</t>
  </si>
  <si>
    <t xml:space="preserve">(6) STOCKHOLDERS' EQUITY Authorized Stock The Company's Charter authorizes 200,000,000 shares of stock. The total number of shares of authorized stock consists of 100,000,000 shares of Class A Common Stock, 30,000,000 shares of Common Stock, 50,000,000 shares of Preferred Stock, and 20,000,000 shares of Excess Stock. Restricted Stock Plan The Company has a Restricted Stock Plan that provides a form of equity compensation for employees of the Company. The Plan, which is administered by the Company's compensation committee, authorizes grants of up to an aggregate of 4,500,000 shares of the Company's common equity consisting of 350,000 Common shares, 350,000 Class A Common shares and 3,800,000 shares, which at the discretion of the compensation committee, may be awarded in any combination of Class A Common shares or Common shares. During the three months ended January 31, 2018, the Company awarded 152,700 shares of Common Stock and 102,800 shares of Class A Common Stock to participants in the Plan. The grant date fair value of restricted stock grants awarded to participants in 2018 was approximately $5.0 million. A summary of the status of the Company's non-vested Common and Class A Common shares as of January 31, 2018, and changes during the three months ended January 31, 2018 is presented below: Common Shares Class A Common Shares Non-vested Shares Shares Weighted-Average Grant-Date Fair Value Shares Weighted-Average Grant-Date Fair Value Non-vested at October 31, 2017 1,274,150 $ 17.02 412,275 $ 20.60 Granted 152,700 $ 17.70 102,800 $ 22.10 Vested (170,950 ) $ 15.78 (57,200 ) $ 18.07 Forfeited - $ - (3,250 ) $ 21.93 Non-vested at January 31, 2018 1,255,900 $ 17.22 454,625 $ 21.13 As of January 31, 2018, there was $17.5 million of unamortized restricted stock compensation related to non-vested restricted stock grants awarded under the Plan. The remaining unamortized expense is expected to be recognized over a weighted average period of 5.1 years. For the three month periods ended January 31, 2018 and 2017 amounts charged to compensation expense totaled $975,000 and $944,000, respectively. Share Repurchase Program The Board of Directors of the Company has approved a share repurchase program ("Current Program") for the repurchase of up to 2,000,000 shares, in the aggregate, of Common stock, Class A Common stock and Series G Cumulative Preferred Stock in open market transactions. The Company has repurchased 188,753 shares of Class A Common Stock under the Current Program. From the inception of all repurchase programs the Company has repurchased 4,600 shares of Common Stock and 913,331 shares of Class A Common Stock. For the three months ended January 31, 2018 and 2017, the Company did not repurchase any shares of stock under the Current Program. Preferred Stock The 6.75% Series G Senior Cumulative Preferred Stock ("Series G Preferred Stock") is non-voting, has no stated maturity and is redeemable for cash at $25.00 per share at the Company's option on or after October 28, 2019. The holders of our Series G Preferred Stock have general preference rights with respect to liquidation and quarterly distributions. Except under certain conditions, holders of the Series G Preferred Stock will not be entitled to vote on most matters. In the event of a cumulative arrearage equal to six quarterly dividends, holders of Series G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G Preferred Stock will have the right to convert all or part of the shares of Series G Preferred Stock held by such holders on the applicable conversion date into a number of the Company's shares of Class A common stock. The 6.25% Series H Senior Cumulative Preferred Stock ("Series H Preferred Stock") is non-voting, has no stated maturity and is redeemable for cash at 25.00 per share at the Company's option on or after September 18, 2022. The holders of our Series H Preferred Stock have general preference rights with respect to liquidation and quarterly distributions. Except under certain conditions, holders of the Series H Preferred Stock will not be entitled to vote on most matters. In the event of a cumulative arrearage equal to six quarterly dividends, holders of Series H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s of the Series H Preferred Stock will have the right to convert all or part of the shares of Series H Preferred Stock held by such holders on the applicable conversion date into a number of the Company's shares of Class A common stock. </t>
  </si>
  <si>
    <t>FAIR VALUE MEASUREMENTS</t>
  </si>
  <si>
    <t>FAIR VALUE MEASUREMENTS [Abstract]</t>
  </si>
  <si>
    <t>(7)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level 1), contractual redemption prices per share as stated in governing agreements (level 2) or unobservable inputs considering the assumptions that market participants would make in pricing the obligations (level 3). The level 3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7 and January 31, 2018,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mount in thousands): Fair Value Measurements at Reporting Date Using Total Quoted Prices in Active Markets for Identical Assets (Level 1) Significant Other Observable Inputs (Level 2) Significant Unobservable Inputs (Level 3) January 31, 2018 Assets: Interest Rate Swap Agreement $ 5,222 $ - $ $5,222 $ - Liabilities: Interest Rate Swap Agreement $ 70 $ - $ 70 $ - Redeemable noncontrolling interests $ 79,999 $ 22,446 $ 53,788 $ 3,765 October 31, 2017 Assets: Interest Rate Swap Agreement $ 3,316 $ - $ 3,316 $ - Liabilities: Interest Rate Swap Agreement $ 574 $ - $ 574 $ - Redeemable noncontrolling interests $ 81,361 $ 23,709 $ 53,788 $ 3,864 Fair market value measurements based upon Level 3 inputs changed (in thousands) from $3,846 at October 31, 2016 to $3,864 at October 31, 2017 as a result of a $18 increase in the redemption value of the Company's noncontrolling interest in Ironbound in accordance with the application of ASC Topic 810. Fair market value measurements based upon Level 3 inputs changed from $3,864 at October 31, 2017 to $3,765 at January 31, 2018 as a result of a $99 decrease in the redemption value of the Company's noncontrolling interest in Ironbound in accordance with the application of ASC Topic 810. Fair Value of Financial Instruments The carrying values of cash and cash equivalents, restricted cash, mortgage note receivable, tenant receivables, prepaid expenses, other assets, accounts payable and accrued expenses are reasonable estimates of their fair values because of the short-term nature of these instruments. The carrying value of the Facility is deemed to be at fair value since the outstanding debt is directly tied to monthly LIBOR contracts. Mortgage notes payable that were assumed in property acquisitions were recorded at their fair value at the time they were assumed. The estimated fair value of mortgage notes payable and other loans was approximately $288 million at January 31, 2018 and $296 million at October 31, 2017, respectively. The estimated fair value of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lthough management is not aware of any factors that would significantly affect the estimated fair value amounts from October 31, 2017, such amounts have not been comprehensively revalued for purposes of these financial statements since that date and current estimates of fair value may differ significantly from the amounts presented herein.</t>
  </si>
  <si>
    <t>COMMITMENTS AND CONTINGENCIES</t>
  </si>
  <si>
    <t>COMMITMENTS AND CONTINGENCIES [Abstract]</t>
  </si>
  <si>
    <t>(8) COMMITMENTS AND CONTINGENCIES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January 31, 2018, the Company had commitments of approximately $ 4.6</t>
  </si>
  <si>
    <t>ORGANIZATION, BASIS OF PRESENTATION AND SUMMARY OF SIGNIFICANT ACCOUNTING POLICIES (Policies)</t>
  </si>
  <si>
    <t>Principles of Consolidation and Use of Estimates</t>
  </si>
  <si>
    <t>Principles of Consolidation and Use of Estimates The accompanying consolidated financial statements include the accounts of the Company, its wholly owned subsidiaries, and joint ventures in which the Company meets certain criteria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over, are accounted for under the equity method of accounting. See Note 5 for further discussion of the unconsolidated joint ventures. All significant intercompany transactions and balances have been eliminated in consolidation. The accompanying financial statements have been prepared in accordance with accounting principles generally accepted in the United States of America ("U.S. GAAP") for interim financial information and with the instructions to Form 10-Q and Article 10 of Regulation S-X. Certain information and footnote disclosures normally included in financial statements prepared in accordance with U.S. GAAP have been omitted. In the opinion of management, all adjustments (consisting of normal recurring accruals) considered necessary for a fair presentation have been included. Results of operations for the three months ended January 31, 2018 are not necessarily indicative of the results that may be expected for the year ending October 31, 2018. These financial statements should be read in conjunction with the financial statements and notes thereto included in the Company's annual report on Form 10-K for the fiscal year ended October 31, 2017. The preparation of financial statements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estimates, and the collectability of tenant receivables and other assets and liabilities. Actual results could differ from these estimates. The balance sheet at October 31, 2017 has been derived from audited financial statements at that date.</t>
  </si>
  <si>
    <t>Federal Income Taxes</t>
  </si>
  <si>
    <t>Federal Income Taxes The Company has elected to be treated as a REI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8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January 31, 2018. As of January 31, 2018, the fiscal tax years 2014 through and including 2017 remain open to examination by the Internal Revenue Service. There are currently no federal tax examinations in progress.</t>
  </si>
  <si>
    <t>Concentration of Credit Risk</t>
  </si>
  <si>
    <t>Concentration of Credit Risk Financial instruments that potentially subject the Company to concentrations of credit risk consist primarily of cash and cash equivalents and tenant receivables. The Company places its cash and cash equivalents with high quality financial institutions and the balances at times could exceed federally insured limit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 Company has no dependency upon any single tenant.</t>
  </si>
  <si>
    <t>Derivative Financial Instruments</t>
  </si>
  <si>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January 31, 2018, the Company believes it has no significant risk associated with non-performance of the financial institutions that are the counterparties to its derivative contracts. At January 31, 2018, the Company had approximately $89.1 million in secured mortgage financings subject to interest rate swaps. Such interest rate swaps converted the LIBOR-based variable rates on the mortgage financings to an average fixed annual rate of 3.62% per annum. As of January 31, 2018 and October 31, 2017, the Company had a deferred liability of $70,000 and $574,000, respectively (included in accounts payable and accrued expense on the consolidated balance sheets) and a deferred asset of $5.2 million and $3.3 million, respectively (included in prepaid expenses and other assets on the consolidated balance sheets) relating to the fair value of the Company's interest rate swaps applicable to secured mortgages. Charges and/or credits relating to the changes in fair values of such interest rate swaps are made to other comprehensive income/(loss) as the swaps are deemed effective and are classified as a cash flow hedge.</t>
  </si>
  <si>
    <t>Comprehensive Income</t>
  </si>
  <si>
    <t>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At January 31, 2018, accumulated other comprehensive income consisted of net unrealized gains on interest rate swap agreements of $5.2 million. At October 31, 2017, accumulated other comprehensive income consisted of net unrealized gains on interest rate swap agreements of approximately $2.7 million. Unrealized gains and losses included in other comprehensive income/(loss) will be reclassified into earnings as gains and losses are realized.</t>
  </si>
  <si>
    <t>Asset Impairment</t>
  </si>
  <si>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January 31, 2018.</t>
  </si>
  <si>
    <t>Acquisition of Real Estate, Capitalization Policy and Depreciation</t>
  </si>
  <si>
    <t>Acquisitions of Real Estate Investments, Capitalization Policy and Depreciation Acquisition of Real Estate Investments: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the Company utilizes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The Company is required to make subjective assessments as to the useful life of its properties for purposes of determining the amount of depreciation. These assessments have a direct impact on the Company's net income. 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t>
  </si>
  <si>
    <t>Property Held for Sale and Discontinued Operations</t>
  </si>
  <si>
    <t>Property Held for Sale The Company reports properties that are either disposed of or are classified as held for sale in continuing operations in the consolidated statement of income if the removal, or anticipated removal, of the asset(s) from the reporting entity does not represent a strategic shift that has or will have a major effect on an entity's operations and financial results when disposed of. The Company did not classify any properties as held for sale as of January 31, 2018 and October 31, 2017.</t>
  </si>
  <si>
    <t>Revenue Recognition</t>
  </si>
  <si>
    <t>Revenue Recognition Revenues from operating leases include revenues from properti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January 31, 2018 and October 31, 2017, $17,586,000 and $17,349,000, respectively, has been recognized as straight-line rents receivable (representing the curren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U.S. GAAP have been met. The Company provides an allowance for doubtful accounts against the portion of tenant receivables that is estimated to be uncollectible. Such allowances are reviewed periodically. At January 31, 2018 and October 31, 2017, tenant receivables in the accompanying consolidated balance sheets are shown net of allowances for doubtful accounts of $4,516,000 and $4,543,000, respectively. Included in the aforementioned allowance for doubtful accounts is an amount for future tenant credit losses of approximately 10% of the deferred straight-line rents receivable which is estimated to be uncollectible.</t>
  </si>
  <si>
    <t>Earnings Per Share</t>
  </si>
  <si>
    <t xml:space="preserve">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Three Months Ended January 31, 2018 2017 Numerator Net income applicable to common stockholders – basic $ 1,012 $ 690 Effect of dilutive securities: Restricted stock awards 43 32 Net income applicable to common stockholders – diluted $ 1,055 $ 722 Denominator Denominator for basic EPS – weighted average common shares 8,558 8,382 Effect of dilutive securities: Restricted stock awards 500 533 Denominator for diluted EPS – weighted average common equivalent shares 9,058 8,915 Numerator Net income applicable to Class A common stockholders-basic $ 3,909 $ 2,722 Effect of dilutive securities: Restricted stock awards (43 ) (32 ) Net income applicable to Class A common stockholders – diluted $ 3,866 $ 2,690 Denominator Denominator for basic EPS – weighted average Class A common shares 29,372 29,311 Effect of dilutive securities: Restricted stock awards 120 128 Denominator for diluted EPS – weighted average Class A common equivalent shares 29,492 29,439 </t>
  </si>
  <si>
    <t>Segment Reporting</t>
  </si>
  <si>
    <t xml:space="preserve">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its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Three Months Ended January 31, 2018 2017 Ridgeway Revenues 10.5% 11.9% All Other Property Revenues 89.5% 88.1% Consolidated Revenue 100.0% 100.0% January 31, 2018 October 31, 2017 Ridgeway Assets 7.3% 7.2% All Other Property Assets 92.7% 92.8% Consolidated Assets (Note 1) 100.0% 100.0% Note 1 - Ridgeway did not have any significant expenditures for additions to long lived assets in the three months ended January 31, 2018 or the year ended October 31, 2017. January 31, 2018 October 31, 2017 Ridgeway Percent Leased 96% 96% Three Months Ended January 31, 2018 2017 The Stop &amp; Shop Supermarket Company 20% 19% Bed, Bath &amp; Beyond 14% 14% Marshall's Inc., a division of the TJX Companies 10% 11% All Other Tenants at Ridgeway (Note 2) 56% 56% Total 100% 100% Note 2 - No other tenant accounts for more than 10% of Ridgeway's annual base rents in any of the periods presented. Percentages are calculated as a ratio of the tenants' base rent divided by total base rent of Ridgeway. Income Statement (In Thousands): Three Months Ended January 31, 2018 Ridgeway All Other Operating Segments Total Consolidated Revenues $ 3,453 $ 29,542 $ 32,995 Operating Expenses $ 976 $ 10,477 $ 11,453 Interest Expense $ 577 $ 2,846 $ 3,423 Depreciation and Amortization $ 681 $ 6,268 $ 6,949 Income from Continuing Operations $ 1,219 $ 7,860 $ 9,079 Income Statement (In Thousands): Three Months Ended January 31, 2017 Ridgeway All Other Operating Segments Total Consolidated Revenues $ 3,465 $ 25,605 $ 29,070 Operating Expenses $ 1,086 $ 8,910 $ 9,996 Interest Expense $ 612 $ 2,645 $ 3,257 Depreciation and Amortization $ 1,111 $ 5,470 $ 6,581 Income from Continuing Operations $ 656 $ 6,548 $ 7,204 </t>
  </si>
  <si>
    <t>Stock-Based Compensation</t>
  </si>
  <si>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t>
  </si>
  <si>
    <t>Reclassifications</t>
  </si>
  <si>
    <t>Reclassifications Certain prior period amounts have been reclassified to conform to the current period's presentation.</t>
  </si>
  <si>
    <t>New Accounting Standards</t>
  </si>
  <si>
    <t>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currently assessing the potential impact that the adoption of ASU 2014-09 and ASU 2016-08 will have on its consolidated financial statements. While we are still completing the assessment of the impact of our consolidated financial statements, we believe the majority of our revenue falls outside of the scope of this guidance.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consolidated financial statements. The Company has evaluated all other new ASU's issued by FASB, and has concluded that these updates do not have a material effect on the Company's consolidated financial statements as of January 31, 2018.</t>
  </si>
  <si>
    <t>ORGANIZATION, BASIS OF PRESENTATION AND SUMMARY OF SIGNIFICANT ACCOUNTING POLICIES (Tables)</t>
  </si>
  <si>
    <t>Property, Plant and Equipment, Estimated Useful Lives</t>
  </si>
  <si>
    <t>Properties are depreciated using the straight-line method over the estimated useful lives of the assets. The estimated useful lives are as follows: Buildings 30-40 years Property Improvements 10-20 years Furniture/Fixtures 3-10 years Tenant Improvements Shorter of lease term or their useful life</t>
  </si>
  <si>
    <t>Reconciliation between Basic and Diluted EPS</t>
  </si>
  <si>
    <t xml:space="preserve">The following table sets forth the reconciliation between basic and diluted EPS (in thousands): Three Months Ended January 31, 2018 2017 Numerator Net income applicable to common stockholders – basic $ 1,012 $ 690 Effect of dilutive securities: Restricted stock awards 43 32 Net income applicable to common stockholders – diluted $ 1,055 $ 722 Denominator Denominator for basic EPS – weighted average common shares 8,558 8,382 Effect of dilutive securities: Restricted stock awards 500 533 Denominator for diluted EPS – weighted average common equivalent shares 9,058 8,915 Numerator Net income applicable to Class A common stockholders-basic $ 3,909 $ 2,722 Effect of dilutive securities: Restricted stock awards (43 ) (32 ) Net income applicable to Class A common stockholders – diluted $ 3,866 $ 2,690 Denominator Denominator for basic EPS – weighted average Class A common shares 29,372 29,311 Effect of dilutive securities: Restricted stock awards 120 128 Denominator for diluted EPS – weighted average Class A common equivalent shares 29,492 29,439 </t>
  </si>
  <si>
    <t>Major Customers by Reporting Segments</t>
  </si>
  <si>
    <t xml:space="preserve"> Three Months Ended January 31, 2018 2017 Ridgeway Revenues 10.5% 11.9% All Other Property Revenues 89.5% 88.1% Consolidated Revenue 100.0% 100.0% January 31, 2018 October 31, 2017 Ridgeway Assets 7.3% 7.2% All Other Property Assets 92.7% 92.8% Consolidated Assets (Note 1) 100.0% 100.0% Note 1 - Ridgeway did not have any significant expenditures for additions to long lived assets in the three months ended January 31, 2018 or the year ended October 31, 2017. January 31, 2018 October 31, 2017 Ridgeway Percent Leased 96% 96% Three Months Ended January 31, 2018 2017 The Stop &amp; Shop Supermarket Company 20% 19% Bed, Bath &amp; Beyond 14% 14% Marshall's Inc., a division of the TJX Companies 10% 11% All Other Tenants at Ridgeway (Note 2) 56% 56% Total 100% 100% Note 2 - No other tenant accounts for more than 10% of Ridgeway's annual base rents in any of the periods presented. Percentages are calculated as a ratio of the tenants' base rent divided by total base rent of Ridgeway.</t>
  </si>
  <si>
    <t>Segment Reporting Information by Segment</t>
  </si>
  <si>
    <t xml:space="preserve">Income Statement (In Thousands): Three Months Ended January 31, 2018 Ridgeway All Other Operating Segments Total Consolidated Revenues $ 3,453 $ 29,542 $ 32,995 Operating Expenses $ 976 $ 10,477 $ 11,453 Interest Expense $ 577 $ 2,846 $ 3,423 Depreciation and Amortization $ 681 $ 6,268 $ 6,949 Income from Continuing Operations $ 1,219 $ 7,860 $ 9,079 Income Statement (In Thousands): Three Months Ended January 31, 2017 Ridgeway All Other Operating Segments Total Consolidated Revenues $ 3,465 $ 25,605 $ 29,070 Operating Expenses $ 1,086 $ 8,910 $ 9,996 Interest Expense $ 612 $ 2,645 $ 3,257 Depreciation and Amortization $ 1,111 $ 5,470 $ 6,581 Income from Continuing Operations $ 656 $ 6,548 $ 7,204 </t>
  </si>
  <si>
    <t>REAL ESTATE INVESTMENTS (Tables)</t>
  </si>
  <si>
    <t>Purchase Price Adjustments for Properties Acquired</t>
  </si>
  <si>
    <t xml:space="preserve">The financial information set forth below summarizes the Company's purchase price allocation for the property acquired during the three months ended January 31, 2018 (in thousands). 470 Main Assets: Land $ 293 Building and improvements $ 2,786 In-place leases $ 68 Above market leases $ 25 Liabilities: In-place leases $ - Below Market Leases $ 43 </t>
  </si>
  <si>
    <t>CONSOLIDATED JOINT VENTURES AND REDEEMABLE NONCONTROLLING INTERESTS (Tables)</t>
  </si>
  <si>
    <t>Redeemable Non-controlling Interests</t>
  </si>
  <si>
    <t xml:space="preserve">The following table sets forth the details of the Company's redeemable non-controlling interests at January 31, 2018 and October 31, 2017 (amounts in thousands): January 31, 2018 October 31, 2017 Beginning Balance $ 81,361 $ 18,253 Change in Redemption Value (1,362 ) (666 ) Initial UB High Ridge Noncontrolling Interest - 55,217 Initial Dumont Noncontrolling Interest - 8,557 Ending Balance $ 79,999 $ 81,361 </t>
  </si>
  <si>
    <t>INVESTMENTS IN AND ADVANCES TO UNCONSOLIDATED JOINT VENTURES (Tables)</t>
  </si>
  <si>
    <t>Investments in and Advances to Unconsolidated Joint Ventures</t>
  </si>
  <si>
    <t xml:space="preserve">At January 31, 2018 and October 31, 2017 investments in and advances to unconsolidated joint ventures consisted of the following (with the Company's ownership percentage in parentheses) (amounts in thousands): January 31, 2018 October 31, 2017 Chestnut Ridge and Plaza 59 Shopping Centers (50%) $ 17,977 $ 18,032 Gateway Plaza (50%) 6,838 6,873 Putnam Plaza Shopping Center (66.67%) 5,963 5,968 Midway Shopping Center, L.P. (11.642%) 4,559 4,639 Applebee's at Riverhead (50%) 1,827 1,814 81 Pondfield Road Company (20%) 723 723 Total $ 37,887 $ 38,049 </t>
  </si>
  <si>
    <t>STOCKHOLDERS' EQUITY (Tables)</t>
  </si>
  <si>
    <t>Non-vested Common and Class A Common Shares</t>
  </si>
  <si>
    <t xml:space="preserve">A summary of the status of the Company's non-vested Common and Class A Common shares as of January 31, 2018, and changes during the three months ended January 31, 2018 is presented below: Common Shares Class A Common Shares Non-vested Shares Shares Weighted-Average Grant-Date Fair Value Shares Weighted-Average Grant-Date Fair Value Non-vested at October 31, 2017 1,274,150 $ 17.02 412,275 $ 20.60 Granted 152,700 $ 17.70 102,800 $ 22.10 Vested (170,950 ) $ 15.78 (57,200 ) $ 18.07 Forfeited - $ - (3,250 ) $ 21.93 Non-vested at January 31, 2018 1,255,900 $ 17.22 454,625 $ 21.13 </t>
  </si>
  <si>
    <t>FAIR VALUE MEASUREMENTS (Tables)</t>
  </si>
  <si>
    <t>Fair Value of Financial Assets and Liabilities</t>
  </si>
  <si>
    <t xml:space="preserve">The Company measures its redeemable noncontrolling interests and interest rate swap derivatives at fair value on a recurring basis. The fair value of these financial assets and liabilities was determined using the following inputs (amount in thousands): Fair Value Measurements at Reporting Date Using Total Quoted Prices in Active Markets for Identical Assets (Level 1) Significant Other Observable Inputs (Level 2) Significant Unobservable Inputs (Level 3) January 31, 2018 Assets: Interest Rate Swap Agreement $ 5,222 $ - $ $5,222 $ - Liabilities: Interest Rate Swap Agreement $ 70 $ - $ 70 $ - Redeemable noncontrolling interests $ 79,999 $ 22,446 $ 53,788 $ 3,765 October 31, 2017 Assets: Interest Rate Swap Agreement $ 3,316 $ - $ 3,316 $ - Liabilities: Interest Rate Swap Agreement $ 574 $ - $ 574 $ - Redeemable noncontrolling interests $ 81,361 $ 23,709 $ 53,788 $ 3,864 </t>
  </si>
  <si>
    <t>ORGANIZATION, BASIS OF PRESENTATION AND SUMMARY OF SIGNIFICANT ACCOUNTING POLICIES (Details) shares in Thousands, ft² in Millions</t>
  </si>
  <si>
    <t>Jan. 31, 2018USD ($)ft²Propertyshares</t>
  </si>
  <si>
    <t>Jan. 31, 2017USD ($)shares</t>
  </si>
  <si>
    <t>Oct. 31, 2017USD ($)</t>
  </si>
  <si>
    <t>Number of properties the Company owned or had equity interest in | Property</t>
  </si>
  <si>
    <t>Gross leasable area of properties the Company owned or had equity interest in | ft²</t>
  </si>
  <si>
    <t>Minimum real estate trust taxable income required to be distributed for REIT to be nontaxable</t>
  </si>
  <si>
    <t>90.00%</t>
  </si>
  <si>
    <t>Comprehensive income [Abstract]</t>
  </si>
  <si>
    <t>Net unrealized gains/losses on an interest rate swap agreement included in accumulated other comprehensive income</t>
  </si>
  <si>
    <t>New Accounting Pronouncements or Change in Accounting Principle [Line Items]</t>
  </si>
  <si>
    <t>Gain (Loss) on Contract Termination</t>
  </si>
  <si>
    <t>Amortization of remaining over-market value for terminated lease</t>
  </si>
  <si>
    <t>Straight-line rents receivable</t>
  </si>
  <si>
    <t>Allowance of doubtful accounts against tenants receivables, percentage of deferred straight-line rents receivable</t>
  </si>
  <si>
    <t>10.00%</t>
  </si>
  <si>
    <t>Tenants receivable, allowance for doubtful accounts</t>
  </si>
  <si>
    <t>Numerator [Abstract]</t>
  </si>
  <si>
    <t>Net income applicable to common and Class A common stockholders - basic</t>
  </si>
  <si>
    <t>Minimum [Member]</t>
  </si>
  <si>
    <t>Income Tax Contingency [Line Items]</t>
  </si>
  <si>
    <t>Tax years remaining open to examination by Internal Revenue Service</t>
  </si>
  <si>
    <t>Maximum [Member]</t>
  </si>
  <si>
    <t>Buildings [Member] | Minimum [Member]</t>
  </si>
  <si>
    <t>Property, Plant and Equipment [Line Items]</t>
  </si>
  <si>
    <t>Estimated useful life</t>
  </si>
  <si>
    <t>30 years</t>
  </si>
  <si>
    <t>Buildings [Member] | Maximum [Member]</t>
  </si>
  <si>
    <t>40 years</t>
  </si>
  <si>
    <t>Property Improvements [Member] | Minimum [Member]</t>
  </si>
  <si>
    <t>10 years</t>
  </si>
  <si>
    <t>Property Improvements [Member] | Maximum [Member]</t>
  </si>
  <si>
    <t>20 years</t>
  </si>
  <si>
    <t>Furniture/Fixtures [Member] | Minimum [Member]</t>
  </si>
  <si>
    <t>3 years</t>
  </si>
  <si>
    <t>Furniture/Fixtures [Member] | Maximum [Member]</t>
  </si>
  <si>
    <t>Tenant Improvements [Member]</t>
  </si>
  <si>
    <t>Shorter of lease term or their useful life</t>
  </si>
  <si>
    <t>Interest Rate Swap [Member] | Mortgage Loan [Member]</t>
  </si>
  <si>
    <t>Derivative Financial Instruments [Abstract]</t>
  </si>
  <si>
    <t>Mortgage loans subject to interest rate swap</t>
  </si>
  <si>
    <t>Average fixed annual rate on interest rate swap</t>
  </si>
  <si>
    <t>3.62%</t>
  </si>
  <si>
    <t>Interest Rate Derivative Assets, at Fair Value</t>
  </si>
  <si>
    <t>Deferred liabilities relating to fair value of interest rate swap</t>
  </si>
  <si>
    <t>Effect of dilutive securities [Abstract]</t>
  </si>
  <si>
    <t>Restricted Stock awards</t>
  </si>
  <si>
    <t>Net income applicable to common stockholders - diluted</t>
  </si>
  <si>
    <t>Denominator [Abstract]</t>
  </si>
  <si>
    <t>Denominator for basic EPS - weighted average common shares (in shares) | shares</t>
  </si>
  <si>
    <t>Restricted stock awards (in shares) | shares</t>
  </si>
  <si>
    <t>Denominator for diluted EPS - weighted average common equivalent shares (in shares) | shares</t>
  </si>
  <si>
    <t>ORGANIZATION, BASIS OF PRESENTATION AND SUMMARY OF SIGNIFICANT ACCOUNTING POLICIES, Segment Reporting (Details) $ in Thousands</t>
  </si>
  <si>
    <t>Jan. 31, 2018USD ($)ft²Segment</t>
  </si>
  <si>
    <t>Jan. 31, 2017USD ($)</t>
  </si>
  <si>
    <t>Segment Reporting [Abstract]</t>
  </si>
  <si>
    <t>Number of reportable segments | Segment</t>
  </si>
  <si>
    <t>Revenue, Major Customer [Line Items]</t>
  </si>
  <si>
    <t>Segment Reporting Information [Line Items]</t>
  </si>
  <si>
    <t>Operating expenses</t>
  </si>
  <si>
    <t>Income from continuing operations</t>
  </si>
  <si>
    <t>Ridgeway [Member]</t>
  </si>
  <si>
    <t>Percent leased</t>
  </si>
  <si>
    <t>96.00%</t>
  </si>
  <si>
    <t>All Other Operating Segments [Member]</t>
  </si>
  <si>
    <t>Sales Revenue, Services, Net [Member]</t>
  </si>
  <si>
    <t>Concentration risk, percentage</t>
  </si>
  <si>
    <t>100.00%</t>
  </si>
  <si>
    <t>Sales Revenue, Services, Net [Member] | Ridgeway [Member]</t>
  </si>
  <si>
    <t>10.50%</t>
  </si>
  <si>
    <t>11.90%</t>
  </si>
  <si>
    <t>Sales Revenue, Services, Net [Member] | All Other Operating Segments [Member]</t>
  </si>
  <si>
    <t>89.50%</t>
  </si>
  <si>
    <t>88.10%</t>
  </si>
  <si>
    <t>Assets, Total [Member]</t>
  </si>
  <si>
    <t>Assets, Total [Member] | Ridgeway [Member]</t>
  </si>
  <si>
    <t>7.30%</t>
  </si>
  <si>
    <t>7.20%</t>
  </si>
  <si>
    <t>Assets, Total [Member] | All Other Operating Segments [Member]</t>
  </si>
  <si>
    <t>92.70%</t>
  </si>
  <si>
    <t>92.80%</t>
  </si>
  <si>
    <t>Base Rent [Member] | Customer Concentration Risk [Member] | Ridgeway [Member]</t>
  </si>
  <si>
    <t>Base Rent [Member] | Customer Concentration Risk [Member] | The Stop &amp; Shop Supermarket Company [Member] | Ridgeway [Member]</t>
  </si>
  <si>
    <t>20.00%</t>
  </si>
  <si>
    <t>19.00%</t>
  </si>
  <si>
    <t>Base Rent [Member] | Customer Concentration Risk [Member] | Bed, Bath &amp; Beyond [Member] | Ridgeway [Member]</t>
  </si>
  <si>
    <t>14.00%</t>
  </si>
  <si>
    <t>Base Rent [Member] | Customer Concentration Risk [Member] | Marshall's Inc., a Division of the TJX Companies [Member] | Ridgeway [Member]</t>
  </si>
  <si>
    <t>11.00%</t>
  </si>
  <si>
    <t>Base Rent [Member] | Customer Concentration Risk [Member] | All Other Tenants at Ridgeway [Member] | Ridgeway [Member]</t>
  </si>
  <si>
    <t>56.00%</t>
  </si>
  <si>
    <t>REAL ESTATE INVESTMENTS (Details)</t>
  </si>
  <si>
    <t>Jan. 31, 2018USD ($)ft²</t>
  </si>
  <si>
    <t>Business Acquisition [Line Items]</t>
  </si>
  <si>
    <t>Amortization of above-market and below-market leases</t>
  </si>
  <si>
    <t>470 Main Street; Part of Yankee Ridge Property [Member]</t>
  </si>
  <si>
    <t>Purchase price of property acquired</t>
  </si>
  <si>
    <t>Area of real estate property acquired | ft²</t>
  </si>
  <si>
    <t>Land</t>
  </si>
  <si>
    <t>Building</t>
  </si>
  <si>
    <t>470 Main Street; Part of Yankee Ridge Property [Member] | In-Place Leases [Member]</t>
  </si>
  <si>
    <t>Intangible Assets</t>
  </si>
  <si>
    <t>Intangible Liabilities</t>
  </si>
  <si>
    <t>470 Main Street; Part of Yankee Ridge Property [Member] | Above/Below-Market Leases [Member]</t>
  </si>
  <si>
    <t>Properties Under Contract to Purchase [Member]</t>
  </si>
  <si>
    <t>MORTGAGE NOTES PAYABLE, BANK LINES OF CREDIT AND OTHER LOANS (Details) $ in Thousands</t>
  </si>
  <si>
    <t>Jan. 31, 2018USD ($)Bank</t>
  </si>
  <si>
    <t>Line of Credit Facility [Line Items]</t>
  </si>
  <si>
    <t>Repayments of borrowings on facility</t>
  </si>
  <si>
    <t>BNY, Wells Fargo and Bank of Montreal [Member] | Unsecured Revolving Credit Agreement [Member]</t>
  </si>
  <si>
    <t>Maximum borrowing capacity</t>
  </si>
  <si>
    <t>Number of syndicated banks | Bank</t>
  </si>
  <si>
    <t>Option, maximum borrowing capacity</t>
  </si>
  <si>
    <t>Extension period</t>
  </si>
  <si>
    <t>1 year</t>
  </si>
  <si>
    <t>Maturity date</t>
  </si>
  <si>
    <t>Aug. 23,
		2020</t>
  </si>
  <si>
    <t>Covenant compliance</t>
  </si>
  <si>
    <t>The Company was in compliance with such covenants at January 31, 2018</t>
  </si>
  <si>
    <t>Borrowing under revolving credit facility</t>
  </si>
  <si>
    <t>BNY, Wells Fargo and Bank of Montreal [Member] | Unsecured Revolving Credit Agreement [Member] | Minimum [Member]</t>
  </si>
  <si>
    <t>Commitment fee</t>
  </si>
  <si>
    <t>0.15%</t>
  </si>
  <si>
    <t>BNY, Wells Fargo and Bank of Montreal [Member] | Unsecured Revolving Credit Agreement [Member] | Maximum [Member]</t>
  </si>
  <si>
    <t>0.25%</t>
  </si>
  <si>
    <t>BNY, Wells Fargo and Bank of Montreal [Member] | Unsecured Revolving Credit Agreement [Member] | Eurodollar [Member]</t>
  </si>
  <si>
    <t>Benchmark interest rate</t>
  </si>
  <si>
    <t>Eurodollar rate</t>
  </si>
  <si>
    <t>BNY, Wells Fargo and Bank of Montreal [Member] | Unsecured Revolving Credit Agreement [Member] | Eurodollar [Member] | Minimum [Member]</t>
  </si>
  <si>
    <t>Basis spread on variable rate</t>
  </si>
  <si>
    <t>1.35%</t>
  </si>
  <si>
    <t>BNY, Wells Fargo and Bank of Montreal [Member] | Unsecured Revolving Credit Agreement [Member] | Eurodollar [Member] | Maximum [Member]</t>
  </si>
  <si>
    <t>1.95%</t>
  </si>
  <si>
    <t>BNY, Wells Fargo and Bank of Montreal [Member] | Unsecured Revolving Credit Agreement [Member] | The Bank of New York Mellon's Prime Rate [Member] | Minimum [Member]</t>
  </si>
  <si>
    <t>0.35%</t>
  </si>
  <si>
    <t>BNY, Wells Fargo and Bank of Montreal [Member] | Unsecured Revolving Credit Agreement [Member] | The Bank of New York Mellon's Prime Rate [Member] | Maximum [Member]</t>
  </si>
  <si>
    <t>0.95%</t>
  </si>
  <si>
    <t>BNY, Wells Fargo and Bank of Montreal [Member] | Letter of Credit [Member]</t>
  </si>
  <si>
    <t>CONSOLIDATED JOINT VENTURES AND REDEEMABLE NONCONTROLLING INTERESTS (Details)</t>
  </si>
  <si>
    <t>Jan. 31, 2018USD ($)Investmentshares</t>
  </si>
  <si>
    <t>Mar. 28, 2012</t>
  </si>
  <si>
    <t>Number of real estate joint venture investments | Investment</t>
  </si>
  <si>
    <t>Redeemable non-controlling interests [Roll Forward]</t>
  </si>
  <si>
    <t>Beginning balance</t>
  </si>
  <si>
    <t>Change in redemption value</t>
  </si>
  <si>
    <t>Initial Value of non-controlling interest for UB High Ridge investment</t>
  </si>
  <si>
    <t>uba_ Initial Value Of Non Controlling Interest For New Investment UB Dumont I, LLC</t>
  </si>
  <si>
    <t>Ending balance</t>
  </si>
  <si>
    <t>UB Ironbound, LP ("Ironbound") [Member]</t>
  </si>
  <si>
    <t>Ownership interest</t>
  </si>
  <si>
    <t>84.00%</t>
  </si>
  <si>
    <t>UB Orangeburg, LLC [Member]</t>
  </si>
  <si>
    <t>43.20%</t>
  </si>
  <si>
    <t>2.92%</t>
  </si>
  <si>
    <t>Additional investment in consolidated joint venture</t>
  </si>
  <si>
    <t>UB Orangeburg, LLC [Member] | Class A Common Stock [Member]</t>
  </si>
  <si>
    <t>Number of shares of common stock included in calculation of regular quarterly cash distribution equivalent to annual cash distribution to non-managing member of subsidiary (in shares) | shares</t>
  </si>
  <si>
    <t>McLean Plaza Associates, LLC [Member]</t>
  </si>
  <si>
    <t>53.00%</t>
  </si>
  <si>
    <t>Fixed annual distribution</t>
  </si>
  <si>
    <t>5.05%</t>
  </si>
  <si>
    <t>UB High Ridge, LLC [Member]</t>
  </si>
  <si>
    <t>Cost of acquisition</t>
  </si>
  <si>
    <t>8.80%</t>
  </si>
  <si>
    <t>5.46%</t>
  </si>
  <si>
    <t>Dumont, NJ - Washington Commons [Member]</t>
  </si>
  <si>
    <t>31.40%</t>
  </si>
  <si>
    <t>INVESTMENTS IN AND ADVANCES TO UNCONSOLIDATED JOINT VENTURES (Details) $ in Thousands</t>
  </si>
  <si>
    <t>Jan. 31, 2018USD ($)ft²Subsidiary</t>
  </si>
  <si>
    <t>Schedule of Equity Method Investments [Line Items]</t>
  </si>
  <si>
    <t>Chestnut Ridge and Plaza 59 Shopping Centers [Member]</t>
  </si>
  <si>
    <t>Number of wholly-owned subsidiaries involved in acquisition of properties | Subsidiary</t>
  </si>
  <si>
    <t>50.00%</t>
  </si>
  <si>
    <t>Gateway Plaza [Member]</t>
  </si>
  <si>
    <t>Area of property | ft²</t>
  </si>
  <si>
    <t>In-line space | ft²</t>
  </si>
  <si>
    <t>Area of pad site recently constructed | ft²</t>
  </si>
  <si>
    <t>Gateway Plaza [Member] | Non-recourse First Mortgage Payable [Member]</t>
  </si>
  <si>
    <t>Fixed interest rate</t>
  </si>
  <si>
    <t>4.20%</t>
  </si>
  <si>
    <t>Mar. 1,
		2024</t>
  </si>
  <si>
    <t>Debt instrument, face amount</t>
  </si>
  <si>
    <t>Walmart in Gateway Plaza Shopping Center [Member]</t>
  </si>
  <si>
    <t>Putnam Plaza Shopping Center [Member]</t>
  </si>
  <si>
    <t>66.67%</t>
  </si>
  <si>
    <t>Putnam Plaza Shopping Center [Member] | Non-recourse First Mortgage Payable [Member]</t>
  </si>
  <si>
    <t>4.17%</t>
  </si>
  <si>
    <t>Oct. 1,
		2024</t>
  </si>
  <si>
    <t>Midway Shopping Center, L.P. [Member]</t>
  </si>
  <si>
    <t>11.642%</t>
  </si>
  <si>
    <t>Percentage of voting interests acquired</t>
  </si>
  <si>
    <t>25.00%</t>
  </si>
  <si>
    <t>Excess of carrying amount over underlying equity allocated to real property</t>
  </si>
  <si>
    <t>Estimated useful life of property</t>
  </si>
  <si>
    <t>39 years</t>
  </si>
  <si>
    <t>Midway Shopping Center, L.P. [Member] | Non-recourse First Mortgage Payable [Member]</t>
  </si>
  <si>
    <t>4.80%</t>
  </si>
  <si>
    <t>Dec. 31,
		2027</t>
  </si>
  <si>
    <t>Applebee's at Riverhead [Member]</t>
  </si>
  <si>
    <t>Area of newly build and fully leased pad site | ft²</t>
  </si>
  <si>
    <t>81 Pondfield Road Company [Member]</t>
  </si>
  <si>
    <t>Gateway Plaza and Applebee's at Riverhead [Member]</t>
  </si>
  <si>
    <t>Chestnut Ridge [Member]</t>
  </si>
  <si>
    <t>Plaza 59 Shopping Centers [Member]</t>
  </si>
  <si>
    <t>STOCKHOLDERS' EQUITY, Authorized Stock and Restricted Stock Plan (Details) - USD ($)</t>
  </si>
  <si>
    <t>Authorized Stock [Abstract]</t>
  </si>
  <si>
    <t>Shares authorized (in shares)</t>
  </si>
  <si>
    <t>Preferred Stock, shares authorized (in shares)</t>
  </si>
  <si>
    <t>Restricted Stock [Member]</t>
  </si>
  <si>
    <t>Non-vested shares, weighted-average grant-date fair value [Roll forward]</t>
  </si>
  <si>
    <t>Unamortized restricted stock compensation</t>
  </si>
  <si>
    <t>Weighted average period for recognizing unamortized expense</t>
  </si>
  <si>
    <t>5 years 1 month 6 days</t>
  </si>
  <si>
    <t>Total amounts charged to compensation expense</t>
  </si>
  <si>
    <t>Restricted Stock [Member] | Common Stock [Member]</t>
  </si>
  <si>
    <t>Restricted Stock Plan [Abstract]</t>
  </si>
  <si>
    <t>Number of shares awarded (in shares)</t>
  </si>
  <si>
    <t>Non-vest shares, number of shares [Roll forward]</t>
  </si>
  <si>
    <t>Non-vested, beginning of period</t>
  </si>
  <si>
    <t>Granted (in shares)</t>
  </si>
  <si>
    <t>Vested (in shares)</t>
  </si>
  <si>
    <t>Forfeited (in shares)</t>
  </si>
  <si>
    <t>Non-vested, end of period</t>
  </si>
  <si>
    <t>Non-vested, beginning of period (in dollars per share)</t>
  </si>
  <si>
    <t>Granted (in dollars per share)</t>
  </si>
  <si>
    <t>Vested (in dollars per share)</t>
  </si>
  <si>
    <t>Forfeited (in dollars per share)</t>
  </si>
  <si>
    <t>Non-vested, end of period (in dollars per share)</t>
  </si>
  <si>
    <t>Restricted Stock [Member] | Class A Common Stock [Member]</t>
  </si>
  <si>
    <t>Restricted Stock Plan [Member] | Common Stock [Member]</t>
  </si>
  <si>
    <t>Number of shares authorized (in shares)</t>
  </si>
  <si>
    <t>Restricted Stock Plan [Member] | Class A Common Stock [Member]</t>
  </si>
  <si>
    <t>Restricted Stock Plan [Member] | Class A Common Shares or Common Shares [Member]</t>
  </si>
  <si>
    <t>Restricted Stock Plan [Member] | Restricted Stock [Member] | Class A Common Shares or Common Shares [Member]</t>
  </si>
  <si>
    <t>Grant date fair value</t>
  </si>
  <si>
    <t>STOCKHOLDERS' EQUITY, Share Repurchase Program, Preferred Stock and Common Stock (Details) $ / shares in Units, $ in Thousands</t>
  </si>
  <si>
    <t>Jan. 31, 2018USD ($)QuarterDirector$ / sharesshares</t>
  </si>
  <si>
    <t>Equity, Class of Treasury Stock [Line Items]</t>
  </si>
  <si>
    <t>Proceeds received from sale of Class A Common Stock | $</t>
  </si>
  <si>
    <t>Current Program [Member]</t>
  </si>
  <si>
    <t>Number of shares authorized to be repurchased (in shares)</t>
  </si>
  <si>
    <t>Common Stock [Member] | Share Repurchase Program [Member]</t>
  </si>
  <si>
    <t>Number of shares repurchased since inception of all repurchase programs</t>
  </si>
  <si>
    <t>Class A Common Stock [Member] | Share Repurchase Program [Member]</t>
  </si>
  <si>
    <t>Number of shares repurchased (in shares)</t>
  </si>
  <si>
    <t>Series G Senior Redeemable Preferred Stock [Member]</t>
  </si>
  <si>
    <t>Preferred stock, redemption price per share (in dollars per share) | $ / shares</t>
  </si>
  <si>
    <t>Number of quarters with cumulative arrearage of quarterly dividends to trigger the election of additional board members by holders of preferred stock | Quarter</t>
  </si>
  <si>
    <t>Number of directors redeemable preferred stockholders are entitled to elect | Director</t>
  </si>
  <si>
    <t>Preferred stock, redemption date</t>
  </si>
  <si>
    <t>Oct. 28,
		2019</t>
  </si>
  <si>
    <t>Series H Preferred Stock [Member]</t>
  </si>
  <si>
    <t>Sep. 18,
		2022</t>
  </si>
  <si>
    <t>FAIR VALUE MEASUREMENTS (Details) - USD ($)</t>
  </si>
  <si>
    <t>Oct. 31, 2016</t>
  </si>
  <si>
    <t>Redeemable Noncontrolling Interest [Line Items]</t>
  </si>
  <si>
    <t>Increase (decrease) in redemption value of noncontrolling interest</t>
  </si>
  <si>
    <t>Estimated fair value of mortgage notes payable and other loans</t>
  </si>
  <si>
    <t>Fair Value, Measurements, Recurring [Member]</t>
  </si>
  <si>
    <t>Assets [Abstract]</t>
  </si>
  <si>
    <t>Interest Rate Swap Agreement</t>
  </si>
  <si>
    <t>Liabilities [Abstract]</t>
  </si>
  <si>
    <t>Redeemable noncontrolling interes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COMMITMENTS AND CONTINGENCIES (Details) $ in Millions</t>
  </si>
  <si>
    <t>Jan. 31, 2018USD ($)</t>
  </si>
  <si>
    <t>Commitments for capital improvements to properties and tenant related obligations</t>
  </si>
  <si>
    <t>SUBSEQUENT EVENTS (Details) - USD ($) $ / shares in Units, $ in Thousands</t>
  </si>
  <si>
    <t>Subsequent Event [Line Items]</t>
  </si>
  <si>
    <t>Common Class A [Member]</t>
  </si>
  <si>
    <t>Common Stock, Dividends, Per Share,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80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8</v>
      </c>
    </row>
    <row r="12" spans="1:4">
      <c r="A12" s="4" t="s">
        <v>19</v>
      </c>
      <c r="B12" s="6"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7" t="n">
        <v>37629126</v>
      </c>
    </row>
    <row r="19" spans="1:4">
      <c r="A19" s="4" t="s">
        <v>29</v>
      </c>
      <c r="C19" s="5" t="n">
        <v>9818598</v>
      </c>
    </row>
    <row r="20" spans="1:4">
      <c r="A20" s="4" t="s">
        <v>30</v>
      </c>
    </row>
    <row r="21" spans="1:4">
      <c r="A21" s="3" t="s">
        <v>5</v>
      </c>
    </row>
    <row r="22" spans="1:4">
      <c r="A22" s="4" t="s">
        <v>28</v>
      </c>
      <c r="D22" s="7" t="n">
        <v>574864298</v>
      </c>
    </row>
    <row r="23" spans="1:4">
      <c r="A23" s="4" t="s">
        <v>29</v>
      </c>
      <c r="C23" s="5" t="n">
        <v>29812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95259</v>
      </c>
      <c r="C3" s="7" t="n">
        <v>1090402</v>
      </c>
    </row>
    <row r="4" spans="1:3">
      <c r="A4" s="4" t="s">
        <v>35</v>
      </c>
      <c r="B4" s="5" t="n">
        <v>-201010</v>
      </c>
      <c r="C4" s="5" t="n">
        <v>-195020</v>
      </c>
    </row>
    <row r="5" spans="1:3">
      <c r="A5" s="4" t="s">
        <v>36</v>
      </c>
      <c r="B5" s="5" t="n">
        <v>894249</v>
      </c>
      <c r="C5" s="5" t="n">
        <v>895382</v>
      </c>
    </row>
    <row r="6" spans="1:3">
      <c r="A6" s="4" t="s">
        <v>37</v>
      </c>
      <c r="B6" s="5" t="n">
        <v>37887</v>
      </c>
      <c r="C6" s="5" t="n">
        <v>38049</v>
      </c>
    </row>
    <row r="7" spans="1:3">
      <c r="A7" s="4" t="s">
        <v>38</v>
      </c>
      <c r="B7" s="5" t="n">
        <v>932136</v>
      </c>
      <c r="C7" s="5" t="n">
        <v>933431</v>
      </c>
    </row>
    <row r="8" spans="1:3">
      <c r="A8" s="4" t="s">
        <v>39</v>
      </c>
      <c r="B8" s="5" t="n">
        <v>4508</v>
      </c>
      <c r="C8" s="5" t="n">
        <v>8674</v>
      </c>
    </row>
    <row r="9" spans="1:3">
      <c r="A9" s="4" t="s">
        <v>40</v>
      </c>
      <c r="B9" s="5" t="n">
        <v>2399</v>
      </c>
      <c r="C9" s="5" t="n">
        <v>2306</v>
      </c>
    </row>
    <row r="10" spans="1:3">
      <c r="A10" s="4" t="s">
        <v>41</v>
      </c>
      <c r="B10" s="5" t="n">
        <v>22573</v>
      </c>
      <c r="C10" s="5" t="n">
        <v>21554</v>
      </c>
    </row>
    <row r="11" spans="1:3">
      <c r="A11" s="4" t="s">
        <v>42</v>
      </c>
      <c r="B11" s="5" t="n">
        <v>22360</v>
      </c>
      <c r="C11" s="5" t="n">
        <v>18881</v>
      </c>
    </row>
    <row r="12" spans="1:3">
      <c r="A12" s="4" t="s">
        <v>43</v>
      </c>
      <c r="B12" s="5" t="n">
        <v>11596</v>
      </c>
      <c r="C12" s="5" t="n">
        <v>11867</v>
      </c>
    </row>
    <row r="13" spans="1:3">
      <c r="A13" s="4" t="s">
        <v>44</v>
      </c>
      <c r="B13" s="5" t="n">
        <v>995572</v>
      </c>
      <c r="C13" s="5" t="n">
        <v>996713</v>
      </c>
    </row>
    <row r="14" spans="1:3">
      <c r="A14" s="3" t="s">
        <v>45</v>
      </c>
    </row>
    <row r="15" spans="1:3">
      <c r="A15" s="4" t="s">
        <v>46</v>
      </c>
      <c r="B15" s="5" t="n">
        <v>6000</v>
      </c>
      <c r="C15" s="5" t="n">
        <v>4000</v>
      </c>
    </row>
    <row r="16" spans="1:3">
      <c r="A16" s="4" t="s">
        <v>47</v>
      </c>
      <c r="B16" s="5" t="n">
        <v>295475</v>
      </c>
      <c r="C16" s="5" t="n">
        <v>297071</v>
      </c>
    </row>
    <row r="17" spans="1:3">
      <c r="A17" s="4" t="s">
        <v>48</v>
      </c>
      <c r="B17" s="5" t="n">
        <v>6515</v>
      </c>
      <c r="C17" s="5" t="n">
        <v>4200</v>
      </c>
    </row>
    <row r="18" spans="1:3">
      <c r="A18" s="4" t="s">
        <v>49</v>
      </c>
      <c r="B18" s="5" t="n">
        <v>62</v>
      </c>
      <c r="C18" s="5" t="n">
        <v>96</v>
      </c>
    </row>
    <row r="19" spans="1:3">
      <c r="A19" s="4" t="s">
        <v>50</v>
      </c>
      <c r="B19" s="5" t="n">
        <v>21530</v>
      </c>
      <c r="C19" s="5" t="n">
        <v>22755</v>
      </c>
    </row>
    <row r="20" spans="1:3">
      <c r="A20" s="4" t="s">
        <v>51</v>
      </c>
      <c r="B20" s="5" t="n">
        <v>329582</v>
      </c>
      <c r="C20" s="5" t="n">
        <v>328122</v>
      </c>
    </row>
    <row r="21" spans="1:3">
      <c r="A21" s="4" t="s">
        <v>52</v>
      </c>
      <c r="B21" s="5" t="n">
        <v>79999</v>
      </c>
      <c r="C21" s="5" t="n">
        <v>81361</v>
      </c>
    </row>
    <row r="22" spans="1:3">
      <c r="A22" s="4" t="s">
        <v>53</v>
      </c>
      <c r="B22" s="4" t="s">
        <v>54</v>
      </c>
      <c r="C22" s="4" t="s">
        <v>54</v>
      </c>
    </row>
    <row r="23" spans="1:3">
      <c r="A23" s="3" t="s">
        <v>55</v>
      </c>
    </row>
    <row r="24" spans="1:3">
      <c r="A24" s="4" t="s">
        <v>56</v>
      </c>
      <c r="B24" s="5" t="n">
        <v>0</v>
      </c>
      <c r="C24" s="5" t="n">
        <v>0</v>
      </c>
    </row>
    <row r="25" spans="1:3">
      <c r="A25" s="4" t="s">
        <v>57</v>
      </c>
      <c r="B25" s="5" t="n">
        <v>514690</v>
      </c>
      <c r="C25" s="5" t="n">
        <v>514217</v>
      </c>
    </row>
    <row r="26" spans="1:3">
      <c r="A26" s="4" t="s">
        <v>58</v>
      </c>
      <c r="B26" s="5" t="n">
        <v>-124248</v>
      </c>
      <c r="C26" s="5" t="n">
        <v>-120123</v>
      </c>
    </row>
    <row r="27" spans="1:3">
      <c r="A27" s="4" t="s">
        <v>59</v>
      </c>
      <c r="B27" s="5" t="n">
        <v>5152</v>
      </c>
      <c r="C27" s="5" t="n">
        <v>2742</v>
      </c>
    </row>
    <row r="28" spans="1:3">
      <c r="A28" s="4" t="s">
        <v>60</v>
      </c>
      <c r="B28" s="5" t="n">
        <v>585991</v>
      </c>
      <c r="C28" s="5" t="n">
        <v>587230</v>
      </c>
    </row>
    <row r="29" spans="1:3">
      <c r="A29" s="4" t="s">
        <v>61</v>
      </c>
      <c r="B29" s="5" t="n">
        <v>995572</v>
      </c>
      <c r="C29" s="5" t="n">
        <v>996713</v>
      </c>
    </row>
    <row r="30" spans="1:3">
      <c r="A30" s="4" t="s">
        <v>27</v>
      </c>
    </row>
    <row r="31" spans="1:3">
      <c r="A31" s="3" t="s">
        <v>55</v>
      </c>
    </row>
    <row r="32" spans="1:3">
      <c r="A32" s="4" t="s">
        <v>62</v>
      </c>
      <c r="B32" s="5" t="n">
        <v>99</v>
      </c>
      <c r="C32" s="5" t="n">
        <v>97</v>
      </c>
    </row>
    <row r="33" spans="1:3">
      <c r="A33" s="4" t="s">
        <v>30</v>
      </c>
    </row>
    <row r="34" spans="1:3">
      <c r="A34" s="3" t="s">
        <v>55</v>
      </c>
    </row>
    <row r="35" spans="1:3">
      <c r="A35" s="4" t="s">
        <v>62</v>
      </c>
      <c r="B35" s="5" t="n">
        <v>298</v>
      </c>
      <c r="C35" s="5" t="n">
        <v>297</v>
      </c>
    </row>
    <row r="36" spans="1:3">
      <c r="A36" s="4" t="s">
        <v>63</v>
      </c>
    </row>
    <row r="37" spans="1:3">
      <c r="A37" s="3" t="s">
        <v>55</v>
      </c>
    </row>
    <row r="38" spans="1:3">
      <c r="A38" s="4" t="s">
        <v>64</v>
      </c>
      <c r="B38" s="5" t="n">
        <v>75000</v>
      </c>
      <c r="C38" s="5" t="n">
        <v>75000</v>
      </c>
    </row>
    <row r="39" spans="1:3">
      <c r="A39" s="4" t="s">
        <v>65</v>
      </c>
    </row>
    <row r="40" spans="1:3">
      <c r="A40" s="3" t="s">
        <v>55</v>
      </c>
    </row>
    <row r="41" spans="1:3">
      <c r="A41" s="4" t="s">
        <v>64</v>
      </c>
      <c r="B41" s="7" t="n">
        <v>115000</v>
      </c>
      <c r="C41" s="7" t="n">
        <v>1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s>
  <sheetData>
    <row r="1" spans="1:4">
      <c r="A1" s="1" t="s">
        <v>274</v>
      </c>
      <c r="B1" s="2" t="s">
        <v>1</v>
      </c>
    </row>
    <row r="2" spans="1:4">
      <c r="B2" s="2" t="s">
        <v>275</v>
      </c>
      <c r="C2" s="2" t="s">
        <v>276</v>
      </c>
      <c r="D2" s="2" t="s">
        <v>277</v>
      </c>
    </row>
    <row r="3" spans="1:4">
      <c r="A3" s="3" t="s">
        <v>198</v>
      </c>
    </row>
    <row r="4" spans="1:4">
      <c r="A4" s="4" t="s">
        <v>278</v>
      </c>
      <c r="B4" s="5" t="n">
        <v>82</v>
      </c>
    </row>
    <row r="5" spans="1:4">
      <c r="A5" s="4" t="s">
        <v>279</v>
      </c>
      <c r="B5" s="11" t="n">
        <v>5.1</v>
      </c>
    </row>
    <row r="6" spans="1:4">
      <c r="A6" s="4" t="s">
        <v>280</v>
      </c>
      <c r="B6" s="4" t="s">
        <v>281</v>
      </c>
    </row>
    <row r="7" spans="1:4">
      <c r="A7" s="3" t="s">
        <v>282</v>
      </c>
    </row>
    <row r="8" spans="1:4">
      <c r="A8" s="4" t="s">
        <v>283</v>
      </c>
      <c r="B8" s="7" t="n">
        <v>5200000</v>
      </c>
      <c r="D8" s="7" t="n">
        <v>2700000</v>
      </c>
    </row>
    <row r="9" spans="1:4">
      <c r="A9" s="3" t="s">
        <v>284</v>
      </c>
    </row>
    <row r="10" spans="1:4">
      <c r="A10" s="4" t="s">
        <v>84</v>
      </c>
      <c r="B10" s="5" t="n">
        <v>32995000</v>
      </c>
      <c r="C10" s="7" t="n">
        <v>29070000</v>
      </c>
    </row>
    <row r="11" spans="1:4">
      <c r="A11" s="4" t="s">
        <v>93</v>
      </c>
      <c r="B11" s="5" t="n">
        <v>-6949000</v>
      </c>
      <c r="C11" s="5" t="n">
        <v>-6581000</v>
      </c>
    </row>
    <row r="12" spans="1:4">
      <c r="A12" s="4" t="s">
        <v>106</v>
      </c>
      <c r="B12" s="5" t="n">
        <v>9079000</v>
      </c>
      <c r="C12" s="5" t="n">
        <v>7204000</v>
      </c>
    </row>
    <row r="13" spans="1:4">
      <c r="A13" s="4" t="s">
        <v>285</v>
      </c>
      <c r="B13" s="5" t="n">
        <v>0</v>
      </c>
      <c r="C13" s="5" t="n">
        <v>24000</v>
      </c>
    </row>
    <row r="14" spans="1:4">
      <c r="A14" s="4" t="s">
        <v>286</v>
      </c>
      <c r="B14" s="5" t="n">
        <v>107200</v>
      </c>
      <c r="C14" s="5" t="n">
        <v>15400</v>
      </c>
    </row>
    <row r="15" spans="1:4">
      <c r="A15" s="4" t="s">
        <v>287</v>
      </c>
      <c r="B15" s="7" t="n">
        <v>17586000</v>
      </c>
      <c r="D15" s="5" t="n">
        <v>17349000</v>
      </c>
    </row>
    <row r="16" spans="1:4">
      <c r="A16" s="4" t="s">
        <v>288</v>
      </c>
      <c r="B16" s="4" t="s">
        <v>289</v>
      </c>
    </row>
    <row r="17" spans="1:4">
      <c r="A17" s="4" t="s">
        <v>290</v>
      </c>
      <c r="B17" s="7" t="n">
        <v>4516000</v>
      </c>
      <c r="D17" s="5" t="n">
        <v>4543000</v>
      </c>
    </row>
    <row r="18" spans="1:4">
      <c r="A18" s="3" t="s">
        <v>291</v>
      </c>
    </row>
    <row r="19" spans="1:4">
      <c r="A19" s="4" t="s">
        <v>292</v>
      </c>
      <c r="B19" s="7" t="n">
        <v>4921000</v>
      </c>
      <c r="C19" s="5" t="n">
        <v>3412000</v>
      </c>
    </row>
    <row r="20" spans="1:4">
      <c r="A20" s="4" t="s">
        <v>293</v>
      </c>
    </row>
    <row r="21" spans="1:4">
      <c r="A21" s="3" t="s">
        <v>294</v>
      </c>
    </row>
    <row r="22" spans="1:4">
      <c r="A22" s="4" t="s">
        <v>295</v>
      </c>
      <c r="B22" s="5" t="n">
        <v>2014</v>
      </c>
    </row>
    <row r="23" spans="1:4">
      <c r="A23" s="4" t="s">
        <v>296</v>
      </c>
    </row>
    <row r="24" spans="1:4">
      <c r="A24" s="3" t="s">
        <v>294</v>
      </c>
    </row>
    <row r="25" spans="1:4">
      <c r="A25" s="4" t="s">
        <v>295</v>
      </c>
      <c r="B25" s="5" t="n">
        <v>2017</v>
      </c>
    </row>
    <row r="26" spans="1:4">
      <c r="A26" s="4" t="s">
        <v>297</v>
      </c>
    </row>
    <row r="27" spans="1:4">
      <c r="A27" s="3" t="s">
        <v>298</v>
      </c>
    </row>
    <row r="28" spans="1:4">
      <c r="A28" s="4" t="s">
        <v>299</v>
      </c>
      <c r="B28" s="4" t="s">
        <v>300</v>
      </c>
    </row>
    <row r="29" spans="1:4">
      <c r="A29" s="4" t="s">
        <v>301</v>
      </c>
    </row>
    <row r="30" spans="1:4">
      <c r="A30" s="3" t="s">
        <v>298</v>
      </c>
    </row>
    <row r="31" spans="1:4">
      <c r="A31" s="4" t="s">
        <v>299</v>
      </c>
      <c r="B31" s="4" t="s">
        <v>302</v>
      </c>
    </row>
    <row r="32" spans="1:4">
      <c r="A32" s="4" t="s">
        <v>303</v>
      </c>
    </row>
    <row r="33" spans="1:4">
      <c r="A33" s="3" t="s">
        <v>298</v>
      </c>
    </row>
    <row r="34" spans="1:4">
      <c r="A34" s="4" t="s">
        <v>299</v>
      </c>
      <c r="B34" s="4" t="s">
        <v>304</v>
      </c>
    </row>
    <row r="35" spans="1:4">
      <c r="A35" s="4" t="s">
        <v>305</v>
      </c>
    </row>
    <row r="36" spans="1:4">
      <c r="A36" s="3" t="s">
        <v>298</v>
      </c>
    </row>
    <row r="37" spans="1:4">
      <c r="A37" s="4" t="s">
        <v>299</v>
      </c>
      <c r="B37" s="4" t="s">
        <v>306</v>
      </c>
    </row>
    <row r="38" spans="1:4">
      <c r="A38" s="4" t="s">
        <v>307</v>
      </c>
    </row>
    <row r="39" spans="1:4">
      <c r="A39" s="3" t="s">
        <v>298</v>
      </c>
    </row>
    <row r="40" spans="1:4">
      <c r="A40" s="4" t="s">
        <v>299</v>
      </c>
      <c r="B40" s="4" t="s">
        <v>308</v>
      </c>
    </row>
    <row r="41" spans="1:4">
      <c r="A41" s="4" t="s">
        <v>309</v>
      </c>
    </row>
    <row r="42" spans="1:4">
      <c r="A42" s="3" t="s">
        <v>298</v>
      </c>
    </row>
    <row r="43" spans="1:4">
      <c r="A43" s="4" t="s">
        <v>299</v>
      </c>
      <c r="B43" s="4" t="s">
        <v>304</v>
      </c>
    </row>
    <row r="44" spans="1:4">
      <c r="A44" s="4" t="s">
        <v>310</v>
      </c>
    </row>
    <row r="45" spans="1:4">
      <c r="A45" s="3" t="s">
        <v>298</v>
      </c>
    </row>
    <row r="46" spans="1:4">
      <c r="A46" s="4" t="s">
        <v>299</v>
      </c>
      <c r="B46" s="4" t="s">
        <v>311</v>
      </c>
    </row>
    <row r="47" spans="1:4">
      <c r="A47" s="4" t="s">
        <v>312</v>
      </c>
    </row>
    <row r="48" spans="1:4">
      <c r="A48" s="3" t="s">
        <v>313</v>
      </c>
    </row>
    <row r="49" spans="1:4">
      <c r="A49" s="4" t="s">
        <v>314</v>
      </c>
      <c r="B49" s="7" t="n">
        <v>89100000</v>
      </c>
    </row>
    <row r="50" spans="1:4">
      <c r="A50" s="4" t="s">
        <v>315</v>
      </c>
      <c r="B50" s="4" t="s">
        <v>316</v>
      </c>
    </row>
    <row r="51" spans="1:4">
      <c r="A51" s="4" t="s">
        <v>317</v>
      </c>
      <c r="B51" s="7" t="n">
        <v>5200000</v>
      </c>
      <c r="D51" s="5" t="n">
        <v>3300000</v>
      </c>
    </row>
    <row r="52" spans="1:4">
      <c r="A52" s="4" t="s">
        <v>318</v>
      </c>
      <c r="B52" s="5" t="n">
        <v>70000</v>
      </c>
      <c r="D52" s="7" t="n">
        <v>574000</v>
      </c>
    </row>
    <row r="53" spans="1:4">
      <c r="A53" s="4" t="s">
        <v>27</v>
      </c>
    </row>
    <row r="54" spans="1:4">
      <c r="A54" s="3" t="s">
        <v>291</v>
      </c>
    </row>
    <row r="55" spans="1:4">
      <c r="A55" s="4" t="s">
        <v>292</v>
      </c>
      <c r="B55" s="5" t="n">
        <v>1012000</v>
      </c>
      <c r="C55" s="5" t="n">
        <v>690000</v>
      </c>
    </row>
    <row r="56" spans="1:4">
      <c r="A56" s="3" t="s">
        <v>319</v>
      </c>
    </row>
    <row r="57" spans="1:4">
      <c r="A57" s="4" t="s">
        <v>320</v>
      </c>
      <c r="B57" s="5" t="n">
        <v>43000</v>
      </c>
      <c r="C57" s="5" t="n">
        <v>32000</v>
      </c>
    </row>
    <row r="58" spans="1:4">
      <c r="A58" s="4" t="s">
        <v>321</v>
      </c>
      <c r="B58" s="7" t="n">
        <v>1055000</v>
      </c>
      <c r="C58" s="7" t="n">
        <v>722000</v>
      </c>
    </row>
    <row r="59" spans="1:4">
      <c r="A59" s="3" t="s">
        <v>322</v>
      </c>
    </row>
    <row r="60" spans="1:4">
      <c r="A60" s="4" t="s">
        <v>323</v>
      </c>
      <c r="B60" s="5" t="n">
        <v>8558</v>
      </c>
      <c r="C60" s="5" t="n">
        <v>8382</v>
      </c>
    </row>
    <row r="61" spans="1:4">
      <c r="A61" s="3" t="s">
        <v>319</v>
      </c>
    </row>
    <row r="62" spans="1:4">
      <c r="A62" s="4" t="s">
        <v>324</v>
      </c>
      <c r="B62" s="5" t="n">
        <v>500</v>
      </c>
      <c r="C62" s="5" t="n">
        <v>533</v>
      </c>
    </row>
    <row r="63" spans="1:4">
      <c r="A63" s="4" t="s">
        <v>325</v>
      </c>
      <c r="B63" s="5" t="n">
        <v>9058</v>
      </c>
      <c r="C63" s="5" t="n">
        <v>8915</v>
      </c>
    </row>
    <row r="64" spans="1:4">
      <c r="A64" s="4" t="s">
        <v>30</v>
      </c>
    </row>
    <row r="65" spans="1:4">
      <c r="A65" s="3" t="s">
        <v>291</v>
      </c>
    </row>
    <row r="66" spans="1:4">
      <c r="A66" s="4" t="s">
        <v>292</v>
      </c>
      <c r="B66" s="7" t="n">
        <v>3909000</v>
      </c>
      <c r="C66" s="7" t="n">
        <v>2722000</v>
      </c>
    </row>
    <row r="67" spans="1:4">
      <c r="A67" s="3" t="s">
        <v>319</v>
      </c>
    </row>
    <row r="68" spans="1:4">
      <c r="A68" s="4" t="s">
        <v>320</v>
      </c>
      <c r="B68" s="5" t="n">
        <v>-43000</v>
      </c>
      <c r="C68" s="5" t="n">
        <v>-32000</v>
      </c>
    </row>
    <row r="69" spans="1:4">
      <c r="A69" s="4" t="s">
        <v>321</v>
      </c>
      <c r="B69" s="7" t="n">
        <v>3866000</v>
      </c>
      <c r="C69" s="7" t="n">
        <v>2690000</v>
      </c>
    </row>
    <row r="70" spans="1:4">
      <c r="A70" s="3" t="s">
        <v>322</v>
      </c>
    </row>
    <row r="71" spans="1:4">
      <c r="A71" s="4" t="s">
        <v>323</v>
      </c>
      <c r="B71" s="5" t="n">
        <v>29372</v>
      </c>
      <c r="C71" s="5" t="n">
        <v>29311</v>
      </c>
    </row>
    <row r="72" spans="1:4">
      <c r="A72" s="3" t="s">
        <v>319</v>
      </c>
    </row>
    <row r="73" spans="1:4">
      <c r="A73" s="4" t="s">
        <v>324</v>
      </c>
      <c r="B73" s="5" t="n">
        <v>120</v>
      </c>
      <c r="C73" s="5" t="n">
        <v>128</v>
      </c>
    </row>
    <row r="74" spans="1:4">
      <c r="A74" s="4" t="s">
        <v>325</v>
      </c>
      <c r="B74" s="5" t="n">
        <v>29492</v>
      </c>
      <c r="C74" s="5" t="n">
        <v>294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6</v>
      </c>
      <c r="B1" s="2" t="s">
        <v>1</v>
      </c>
    </row>
    <row r="2" spans="1:3">
      <c r="B2" s="2" t="s">
        <v>327</v>
      </c>
      <c r="C2" s="2" t="s">
        <v>328</v>
      </c>
    </row>
    <row r="3" spans="1:3">
      <c r="A3" s="3" t="s">
        <v>329</v>
      </c>
    </row>
    <row r="4" spans="1:3">
      <c r="A4" s="4" t="s">
        <v>330</v>
      </c>
      <c r="B4" s="5" t="n">
        <v>1</v>
      </c>
    </row>
    <row r="5" spans="1:3">
      <c r="A5" s="3" t="s">
        <v>331</v>
      </c>
    </row>
    <row r="6" spans="1:3">
      <c r="A6" s="4" t="s">
        <v>279</v>
      </c>
      <c r="B6" s="5" t="n">
        <v>5100000</v>
      </c>
    </row>
    <row r="7" spans="1:3">
      <c r="A7" s="3" t="s">
        <v>332</v>
      </c>
    </row>
    <row r="8" spans="1:3">
      <c r="A8" s="4" t="s">
        <v>84</v>
      </c>
      <c r="B8" s="7" t="n">
        <v>32995</v>
      </c>
      <c r="C8" s="7" t="n">
        <v>29070</v>
      </c>
    </row>
    <row r="9" spans="1:3">
      <c r="A9" s="4" t="s">
        <v>333</v>
      </c>
      <c r="B9" s="5" t="n">
        <v>11453</v>
      </c>
      <c r="C9" s="5" t="n">
        <v>9996</v>
      </c>
    </row>
    <row r="10" spans="1:3">
      <c r="A10" s="4" t="s">
        <v>101</v>
      </c>
      <c r="B10" s="5" t="n">
        <v>3423</v>
      </c>
      <c r="C10" s="5" t="n">
        <v>3257</v>
      </c>
    </row>
    <row r="11" spans="1:3">
      <c r="A11" s="4" t="s">
        <v>93</v>
      </c>
      <c r="B11" s="5" t="n">
        <v>6949</v>
      </c>
      <c r="C11" s="5" t="n">
        <v>6581</v>
      </c>
    </row>
    <row r="12" spans="1:3">
      <c r="A12" s="4" t="s">
        <v>334</v>
      </c>
      <c r="B12" s="7" t="n">
        <v>9079</v>
      </c>
      <c r="C12" s="7" t="n">
        <v>7204</v>
      </c>
    </row>
    <row r="13" spans="1:3">
      <c r="A13" s="4" t="s">
        <v>335</v>
      </c>
    </row>
    <row r="14" spans="1:3">
      <c r="A14" s="3" t="s">
        <v>331</v>
      </c>
    </row>
    <row r="15" spans="1:3">
      <c r="A15" s="4" t="s">
        <v>279</v>
      </c>
      <c r="B15" s="5" t="n">
        <v>374000</v>
      </c>
    </row>
    <row r="16" spans="1:3">
      <c r="A16" s="4" t="s">
        <v>336</v>
      </c>
      <c r="B16" s="4" t="s">
        <v>337</v>
      </c>
      <c r="C16" s="4" t="s">
        <v>337</v>
      </c>
    </row>
    <row r="17" spans="1:3">
      <c r="A17" s="3" t="s">
        <v>332</v>
      </c>
    </row>
    <row r="18" spans="1:3">
      <c r="A18" s="4" t="s">
        <v>84</v>
      </c>
      <c r="B18" s="7" t="n">
        <v>3453</v>
      </c>
      <c r="C18" s="7" t="n">
        <v>3465</v>
      </c>
    </row>
    <row r="19" spans="1:3">
      <c r="A19" s="4" t="s">
        <v>333</v>
      </c>
      <c r="B19" s="5" t="n">
        <v>976</v>
      </c>
      <c r="C19" s="5" t="n">
        <v>1086</v>
      </c>
    </row>
    <row r="20" spans="1:3">
      <c r="A20" s="4" t="s">
        <v>101</v>
      </c>
      <c r="B20" s="5" t="n">
        <v>577</v>
      </c>
      <c r="C20" s="5" t="n">
        <v>612</v>
      </c>
    </row>
    <row r="21" spans="1:3">
      <c r="A21" s="4" t="s">
        <v>93</v>
      </c>
      <c r="B21" s="5" t="n">
        <v>681</v>
      </c>
      <c r="C21" s="5" t="n">
        <v>1111</v>
      </c>
    </row>
    <row r="22" spans="1:3">
      <c r="A22" s="4" t="s">
        <v>334</v>
      </c>
      <c r="B22" s="5" t="n">
        <v>1219</v>
      </c>
      <c r="C22" s="5" t="n">
        <v>656</v>
      </c>
    </row>
    <row r="23" spans="1:3">
      <c r="A23" s="4" t="s">
        <v>338</v>
      </c>
    </row>
    <row r="24" spans="1:3">
      <c r="A24" s="3" t="s">
        <v>332</v>
      </c>
    </row>
    <row r="25" spans="1:3">
      <c r="A25" s="4" t="s">
        <v>84</v>
      </c>
      <c r="B25" s="5" t="n">
        <v>29542</v>
      </c>
      <c r="C25" s="5" t="n">
        <v>25605</v>
      </c>
    </row>
    <row r="26" spans="1:3">
      <c r="A26" s="4" t="s">
        <v>333</v>
      </c>
      <c r="B26" s="5" t="n">
        <v>10477</v>
      </c>
      <c r="C26" s="5" t="n">
        <v>8910</v>
      </c>
    </row>
    <row r="27" spans="1:3">
      <c r="A27" s="4" t="s">
        <v>101</v>
      </c>
      <c r="B27" s="5" t="n">
        <v>2846</v>
      </c>
      <c r="C27" s="5" t="n">
        <v>2645</v>
      </c>
    </row>
    <row r="28" spans="1:3">
      <c r="A28" s="4" t="s">
        <v>93</v>
      </c>
      <c r="B28" s="5" t="n">
        <v>6268</v>
      </c>
      <c r="C28" s="5" t="n">
        <v>5470</v>
      </c>
    </row>
    <row r="29" spans="1:3">
      <c r="A29" s="4" t="s">
        <v>334</v>
      </c>
      <c r="B29" s="7" t="n">
        <v>7860</v>
      </c>
      <c r="C29" s="7" t="n">
        <v>6548</v>
      </c>
    </row>
    <row r="30" spans="1:3">
      <c r="A30" s="4" t="s">
        <v>339</v>
      </c>
    </row>
    <row r="31" spans="1:3">
      <c r="A31" s="3" t="s">
        <v>331</v>
      </c>
    </row>
    <row r="32" spans="1:3">
      <c r="A32" s="4" t="s">
        <v>340</v>
      </c>
      <c r="B32" s="4" t="s">
        <v>341</v>
      </c>
      <c r="C32" s="4" t="s">
        <v>341</v>
      </c>
    </row>
    <row r="33" spans="1:3">
      <c r="A33" s="4" t="s">
        <v>342</v>
      </c>
    </row>
    <row r="34" spans="1:3">
      <c r="A34" s="3" t="s">
        <v>331</v>
      </c>
    </row>
    <row r="35" spans="1:3">
      <c r="A35" s="4" t="s">
        <v>340</v>
      </c>
      <c r="B35" s="4" t="s">
        <v>343</v>
      </c>
      <c r="C35" s="4" t="s">
        <v>344</v>
      </c>
    </row>
    <row r="36" spans="1:3">
      <c r="A36" s="4" t="s">
        <v>345</v>
      </c>
    </row>
    <row r="37" spans="1:3">
      <c r="A37" s="3" t="s">
        <v>331</v>
      </c>
    </row>
    <row r="38" spans="1:3">
      <c r="A38" s="4" t="s">
        <v>340</v>
      </c>
      <c r="B38" s="4" t="s">
        <v>346</v>
      </c>
      <c r="C38" s="4" t="s">
        <v>347</v>
      </c>
    </row>
    <row r="39" spans="1:3">
      <c r="A39" s="4" t="s">
        <v>348</v>
      </c>
    </row>
    <row r="40" spans="1:3">
      <c r="A40" s="3" t="s">
        <v>331</v>
      </c>
    </row>
    <row r="41" spans="1:3">
      <c r="A41" s="4" t="s">
        <v>340</v>
      </c>
      <c r="B41" s="4" t="s">
        <v>341</v>
      </c>
      <c r="C41" s="4" t="s">
        <v>341</v>
      </c>
    </row>
    <row r="42" spans="1:3">
      <c r="A42" s="4" t="s">
        <v>349</v>
      </c>
    </row>
    <row r="43" spans="1:3">
      <c r="A43" s="3" t="s">
        <v>331</v>
      </c>
    </row>
    <row r="44" spans="1:3">
      <c r="A44" s="4" t="s">
        <v>340</v>
      </c>
      <c r="B44" s="4" t="s">
        <v>350</v>
      </c>
      <c r="C44" s="4" t="s">
        <v>351</v>
      </c>
    </row>
    <row r="45" spans="1:3">
      <c r="A45" s="4" t="s">
        <v>352</v>
      </c>
    </row>
    <row r="46" spans="1:3">
      <c r="A46" s="3" t="s">
        <v>331</v>
      </c>
    </row>
    <row r="47" spans="1:3">
      <c r="A47" s="4" t="s">
        <v>340</v>
      </c>
      <c r="B47" s="4" t="s">
        <v>353</v>
      </c>
      <c r="C47" s="4" t="s">
        <v>354</v>
      </c>
    </row>
    <row r="48" spans="1:3">
      <c r="A48" s="4" t="s">
        <v>355</v>
      </c>
    </row>
    <row r="49" spans="1:3">
      <c r="A49" s="3" t="s">
        <v>331</v>
      </c>
    </row>
    <row r="50" spans="1:3">
      <c r="A50" s="4" t="s">
        <v>340</v>
      </c>
      <c r="B50" s="4" t="s">
        <v>341</v>
      </c>
      <c r="C50" s="4" t="s">
        <v>341</v>
      </c>
    </row>
    <row r="51" spans="1:3">
      <c r="A51" s="4" t="s">
        <v>356</v>
      </c>
    </row>
    <row r="52" spans="1:3">
      <c r="A52" s="3" t="s">
        <v>331</v>
      </c>
    </row>
    <row r="53" spans="1:3">
      <c r="A53" s="4" t="s">
        <v>340</v>
      </c>
      <c r="B53" s="4" t="s">
        <v>357</v>
      </c>
      <c r="C53" s="4" t="s">
        <v>358</v>
      </c>
    </row>
    <row r="54" spans="1:3">
      <c r="A54" s="4" t="s">
        <v>359</v>
      </c>
    </row>
    <row r="55" spans="1:3">
      <c r="A55" s="3" t="s">
        <v>331</v>
      </c>
    </row>
    <row r="56" spans="1:3">
      <c r="A56" s="4" t="s">
        <v>340</v>
      </c>
      <c r="B56" s="4" t="s">
        <v>360</v>
      </c>
      <c r="C56" s="4" t="s">
        <v>360</v>
      </c>
    </row>
    <row r="57" spans="1:3">
      <c r="A57" s="4" t="s">
        <v>361</v>
      </c>
    </row>
    <row r="58" spans="1:3">
      <c r="A58" s="3" t="s">
        <v>331</v>
      </c>
    </row>
    <row r="59" spans="1:3">
      <c r="A59" s="4" t="s">
        <v>340</v>
      </c>
      <c r="B59" s="4" t="s">
        <v>289</v>
      </c>
      <c r="C59" s="4" t="s">
        <v>362</v>
      </c>
    </row>
    <row r="60" spans="1:3">
      <c r="A60" s="4" t="s">
        <v>363</v>
      </c>
    </row>
    <row r="61" spans="1:3">
      <c r="A61" s="3" t="s">
        <v>331</v>
      </c>
    </row>
    <row r="62" spans="1:3">
      <c r="A62" s="4" t="s">
        <v>340</v>
      </c>
      <c r="B62" s="4" t="s">
        <v>364</v>
      </c>
      <c r="C62" s="4" t="s">
        <v>3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65</v>
      </c>
      <c r="B1" s="2" t="s">
        <v>1</v>
      </c>
    </row>
    <row r="2" spans="1:3">
      <c r="B2" s="2" t="s">
        <v>366</v>
      </c>
      <c r="C2" s="2" t="s">
        <v>328</v>
      </c>
    </row>
    <row r="3" spans="1:3">
      <c r="A3" s="3" t="s">
        <v>367</v>
      </c>
    </row>
    <row r="4" spans="1:3">
      <c r="A4" s="4" t="s">
        <v>368</v>
      </c>
      <c r="B4" s="7" t="n">
        <v>107200</v>
      </c>
      <c r="C4" s="7" t="n">
        <v>15400</v>
      </c>
    </row>
    <row r="5" spans="1:3">
      <c r="A5" s="4" t="s">
        <v>369</v>
      </c>
    </row>
    <row r="6" spans="1:3">
      <c r="A6" s="3" t="s">
        <v>367</v>
      </c>
    </row>
    <row r="7" spans="1:3">
      <c r="A7" s="4" t="s">
        <v>370</v>
      </c>
      <c r="B7" s="7" t="n">
        <v>3100000</v>
      </c>
    </row>
    <row r="8" spans="1:3">
      <c r="A8" s="4" t="s">
        <v>371</v>
      </c>
      <c r="B8" s="5" t="n">
        <v>24200</v>
      </c>
    </row>
    <row r="9" spans="1:3">
      <c r="A9" s="4" t="s">
        <v>372</v>
      </c>
      <c r="B9" s="7" t="n">
        <v>293000</v>
      </c>
    </row>
    <row r="10" spans="1:3">
      <c r="A10" s="4" t="s">
        <v>373</v>
      </c>
      <c r="B10" s="5" t="n">
        <v>2786000</v>
      </c>
    </row>
    <row r="11" spans="1:3">
      <c r="A11" s="4" t="s">
        <v>374</v>
      </c>
    </row>
    <row r="12" spans="1:3">
      <c r="A12" s="3" t="s">
        <v>367</v>
      </c>
    </row>
    <row r="13" spans="1:3">
      <c r="A13" s="4" t="s">
        <v>375</v>
      </c>
      <c r="B13" s="5" t="n">
        <v>68000</v>
      </c>
    </row>
    <row r="14" spans="1:3">
      <c r="A14" s="4" t="s">
        <v>376</v>
      </c>
      <c r="B14" s="5" t="n">
        <v>0</v>
      </c>
    </row>
    <row r="15" spans="1:3">
      <c r="A15" s="4" t="s">
        <v>377</v>
      </c>
    </row>
    <row r="16" spans="1:3">
      <c r="A16" s="3" t="s">
        <v>367</v>
      </c>
    </row>
    <row r="17" spans="1:3">
      <c r="A17" s="4" t="s">
        <v>375</v>
      </c>
      <c r="B17" s="5" t="n">
        <v>25000</v>
      </c>
    </row>
    <row r="18" spans="1:3">
      <c r="A18" s="4" t="s">
        <v>376</v>
      </c>
      <c r="B18" s="5" t="n">
        <v>43000</v>
      </c>
    </row>
    <row r="19" spans="1:3">
      <c r="A19" s="4" t="s">
        <v>378</v>
      </c>
    </row>
    <row r="20" spans="1:3">
      <c r="A20" s="3" t="s">
        <v>367</v>
      </c>
    </row>
    <row r="21" spans="1:3">
      <c r="A21" s="4" t="s">
        <v>370</v>
      </c>
      <c r="B21" s="7" t="n">
        <v>13100000</v>
      </c>
    </row>
    <row r="22" spans="1:3">
      <c r="A22" s="4" t="s">
        <v>371</v>
      </c>
      <c r="B22" s="5" t="n">
        <v>26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0"/>
    <col customWidth="1" max="3" min="3" width="21"/>
  </cols>
  <sheetData>
    <row r="1" spans="1:3">
      <c r="A1" s="1" t="s">
        <v>379</v>
      </c>
      <c r="B1" s="2" t="s">
        <v>1</v>
      </c>
    </row>
    <row r="2" spans="1:3">
      <c r="B2" s="2" t="s">
        <v>380</v>
      </c>
      <c r="C2" s="2" t="s">
        <v>328</v>
      </c>
    </row>
    <row r="3" spans="1:3">
      <c r="A3" s="3" t="s">
        <v>381</v>
      </c>
    </row>
    <row r="4" spans="1:3">
      <c r="A4" s="4" t="s">
        <v>382</v>
      </c>
      <c r="B4" s="7" t="n">
        <v>4000</v>
      </c>
      <c r="C4" s="7" t="n">
        <v>0</v>
      </c>
    </row>
    <row r="5" spans="1:3">
      <c r="A5" s="4" t="s">
        <v>383</v>
      </c>
    </row>
    <row r="6" spans="1:3">
      <c r="A6" s="3" t="s">
        <v>381</v>
      </c>
    </row>
    <row r="7" spans="1:3">
      <c r="A7" s="4" t="s">
        <v>384</v>
      </c>
      <c r="B7" s="7" t="n">
        <v>100000</v>
      </c>
    </row>
    <row r="8" spans="1:3">
      <c r="A8" s="4" t="s">
        <v>385</v>
      </c>
      <c r="B8" s="5" t="n">
        <v>3</v>
      </c>
    </row>
    <row r="9" spans="1:3">
      <c r="A9" s="4" t="s">
        <v>386</v>
      </c>
      <c r="B9" s="7" t="n">
        <v>150000</v>
      </c>
    </row>
    <row r="10" spans="1:3">
      <c r="A10" s="4" t="s">
        <v>387</v>
      </c>
      <c r="B10" s="4" t="s">
        <v>388</v>
      </c>
    </row>
    <row r="11" spans="1:3">
      <c r="A11" s="4" t="s">
        <v>389</v>
      </c>
      <c r="B11" s="4" t="s">
        <v>390</v>
      </c>
    </row>
    <row r="12" spans="1:3">
      <c r="A12" s="4" t="s">
        <v>391</v>
      </c>
      <c r="B12" s="4" t="s">
        <v>392</v>
      </c>
    </row>
    <row r="13" spans="1:3">
      <c r="A13" s="4" t="s">
        <v>393</v>
      </c>
      <c r="B13" s="7" t="n">
        <v>6000</v>
      </c>
    </row>
    <row r="14" spans="1:3">
      <c r="A14" s="4" t="s">
        <v>382</v>
      </c>
      <c r="B14" s="7" t="n">
        <v>4000</v>
      </c>
    </row>
    <row r="15" spans="1:3">
      <c r="A15" s="4" t="s">
        <v>394</v>
      </c>
    </row>
    <row r="16" spans="1:3">
      <c r="A16" s="3" t="s">
        <v>381</v>
      </c>
    </row>
    <row r="17" spans="1:3">
      <c r="A17" s="4" t="s">
        <v>395</v>
      </c>
      <c r="B17" s="4" t="s">
        <v>396</v>
      </c>
    </row>
    <row r="18" spans="1:3">
      <c r="A18" s="4" t="s">
        <v>397</v>
      </c>
    </row>
    <row r="19" spans="1:3">
      <c r="A19" s="3" t="s">
        <v>381</v>
      </c>
    </row>
    <row r="20" spans="1:3">
      <c r="A20" s="4" t="s">
        <v>395</v>
      </c>
      <c r="B20" s="4" t="s">
        <v>398</v>
      </c>
    </row>
    <row r="21" spans="1:3">
      <c r="A21" s="4" t="s">
        <v>399</v>
      </c>
    </row>
    <row r="22" spans="1:3">
      <c r="A22" s="3" t="s">
        <v>381</v>
      </c>
    </row>
    <row r="23" spans="1:3">
      <c r="A23" s="4" t="s">
        <v>400</v>
      </c>
      <c r="B23" s="4" t="s">
        <v>401</v>
      </c>
    </row>
    <row r="24" spans="1:3">
      <c r="A24" s="4" t="s">
        <v>402</v>
      </c>
    </row>
    <row r="25" spans="1:3">
      <c r="A25" s="3" t="s">
        <v>381</v>
      </c>
    </row>
    <row r="26" spans="1:3">
      <c r="A26" s="4" t="s">
        <v>403</v>
      </c>
      <c r="B26" s="4" t="s">
        <v>404</v>
      </c>
    </row>
    <row r="27" spans="1:3">
      <c r="A27" s="4" t="s">
        <v>405</v>
      </c>
    </row>
    <row r="28" spans="1:3">
      <c r="A28" s="3" t="s">
        <v>381</v>
      </c>
    </row>
    <row r="29" spans="1:3">
      <c r="A29" s="4" t="s">
        <v>403</v>
      </c>
      <c r="B29" s="4" t="s">
        <v>406</v>
      </c>
    </row>
    <row r="30" spans="1:3">
      <c r="A30" s="4" t="s">
        <v>407</v>
      </c>
    </row>
    <row r="31" spans="1:3">
      <c r="A31" s="3" t="s">
        <v>381</v>
      </c>
    </row>
    <row r="32" spans="1:3">
      <c r="A32" s="4" t="s">
        <v>403</v>
      </c>
      <c r="B32" s="4" t="s">
        <v>408</v>
      </c>
    </row>
    <row r="33" spans="1:3">
      <c r="A33" s="4" t="s">
        <v>409</v>
      </c>
    </row>
    <row r="34" spans="1:3">
      <c r="A34" s="3" t="s">
        <v>381</v>
      </c>
    </row>
    <row r="35" spans="1:3">
      <c r="A35" s="4" t="s">
        <v>403</v>
      </c>
      <c r="B35" s="4" t="s">
        <v>410</v>
      </c>
    </row>
    <row r="36" spans="1:3">
      <c r="A36" s="4" t="s">
        <v>411</v>
      </c>
    </row>
    <row r="37" spans="1:3">
      <c r="A37" s="3" t="s">
        <v>381</v>
      </c>
    </row>
    <row r="38" spans="1:3">
      <c r="A38" s="4" t="s">
        <v>384</v>
      </c>
      <c r="B38" s="7" t="n">
        <v>1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412</v>
      </c>
      <c r="B1" s="2" t="s">
        <v>1</v>
      </c>
      <c r="D1" s="2" t="s">
        <v>67</v>
      </c>
    </row>
    <row r="2" spans="1:5">
      <c r="B2" s="2" t="s">
        <v>413</v>
      </c>
      <c r="C2" s="2" t="s">
        <v>328</v>
      </c>
      <c r="D2" s="2" t="s">
        <v>277</v>
      </c>
      <c r="E2" s="2" t="s">
        <v>414</v>
      </c>
    </row>
    <row r="3" spans="1:5">
      <c r="A3" s="3" t="s">
        <v>367</v>
      </c>
    </row>
    <row r="4" spans="1:5">
      <c r="A4" s="4" t="s">
        <v>415</v>
      </c>
      <c r="B4" s="5" t="n">
        <v>5</v>
      </c>
    </row>
    <row r="5" spans="1:5">
      <c r="A5" s="3" t="s">
        <v>416</v>
      </c>
    </row>
    <row r="6" spans="1:5">
      <c r="A6" s="4" t="s">
        <v>417</v>
      </c>
      <c r="B6" s="7" t="n">
        <v>81361000</v>
      </c>
      <c r="C6" s="7" t="n">
        <v>18253000</v>
      </c>
      <c r="D6" s="7" t="n">
        <v>18253000</v>
      </c>
    </row>
    <row r="7" spans="1:5">
      <c r="A7" s="4" t="s">
        <v>418</v>
      </c>
      <c r="B7" s="5" t="n">
        <v>1362000</v>
      </c>
      <c r="C7" s="7" t="n">
        <v>681000</v>
      </c>
      <c r="D7" s="5" t="n">
        <v>-666000</v>
      </c>
    </row>
    <row r="8" spans="1:5">
      <c r="A8" s="4" t="s">
        <v>419</v>
      </c>
      <c r="B8" s="5" t="n">
        <v>0</v>
      </c>
      <c r="D8" s="5" t="n">
        <v>55217000</v>
      </c>
    </row>
    <row r="9" spans="1:5">
      <c r="A9" s="4" t="s">
        <v>420</v>
      </c>
      <c r="B9" s="5" t="n">
        <v>0</v>
      </c>
      <c r="D9" s="5" t="n">
        <v>8557000</v>
      </c>
    </row>
    <row r="10" spans="1:5">
      <c r="A10" s="4" t="s">
        <v>421</v>
      </c>
      <c r="B10" s="7" t="n">
        <v>79999000</v>
      </c>
      <c r="D10" s="7" t="n">
        <v>81361000</v>
      </c>
    </row>
    <row r="11" spans="1:5">
      <c r="A11" s="4" t="s">
        <v>422</v>
      </c>
    </row>
    <row r="12" spans="1:5">
      <c r="A12" s="3" t="s">
        <v>367</v>
      </c>
    </row>
    <row r="13" spans="1:5">
      <c r="A13" s="4" t="s">
        <v>423</v>
      </c>
      <c r="B13" s="4" t="s">
        <v>424</v>
      </c>
    </row>
    <row r="14" spans="1:5">
      <c r="A14" s="4" t="s">
        <v>425</v>
      </c>
    </row>
    <row r="15" spans="1:5">
      <c r="A15" s="3" t="s">
        <v>367</v>
      </c>
    </row>
    <row r="16" spans="1:5">
      <c r="A16" s="4" t="s">
        <v>423</v>
      </c>
      <c r="B16" s="4" t="s">
        <v>426</v>
      </c>
      <c r="E16" s="4" t="s">
        <v>427</v>
      </c>
    </row>
    <row r="17" spans="1:5">
      <c r="A17" s="4" t="s">
        <v>428</v>
      </c>
      <c r="B17" s="7" t="n">
        <v>6400000</v>
      </c>
    </row>
    <row r="18" spans="1:5">
      <c r="A18" s="4" t="s">
        <v>429</v>
      </c>
    </row>
    <row r="19" spans="1:5">
      <c r="A19" s="3" t="s">
        <v>367</v>
      </c>
    </row>
    <row r="20" spans="1:5">
      <c r="A20" s="4" t="s">
        <v>430</v>
      </c>
      <c r="B20" s="5" t="n">
        <v>1</v>
      </c>
    </row>
    <row r="21" spans="1:5">
      <c r="A21" s="4" t="s">
        <v>431</v>
      </c>
    </row>
    <row r="22" spans="1:5">
      <c r="A22" s="3" t="s">
        <v>367</v>
      </c>
    </row>
    <row r="23" spans="1:5">
      <c r="A23" s="4" t="s">
        <v>423</v>
      </c>
      <c r="B23" s="4" t="s">
        <v>432</v>
      </c>
    </row>
    <row r="24" spans="1:5">
      <c r="A24" s="4" t="s">
        <v>433</v>
      </c>
      <c r="B24" s="4" t="s">
        <v>434</v>
      </c>
    </row>
    <row r="25" spans="1:5">
      <c r="A25" s="4" t="s">
        <v>435</v>
      </c>
    </row>
    <row r="26" spans="1:5">
      <c r="A26" s="3" t="s">
        <v>367</v>
      </c>
    </row>
    <row r="27" spans="1:5">
      <c r="A27" s="4" t="s">
        <v>436</v>
      </c>
      <c r="B27" s="7" t="n">
        <v>5500000</v>
      </c>
    </row>
    <row r="28" spans="1:5">
      <c r="A28" s="4" t="s">
        <v>423</v>
      </c>
      <c r="B28" s="4" t="s">
        <v>437</v>
      </c>
    </row>
    <row r="29" spans="1:5">
      <c r="A29" s="4" t="s">
        <v>433</v>
      </c>
      <c r="B29" s="4" t="s">
        <v>438</v>
      </c>
    </row>
    <row r="30" spans="1:5">
      <c r="A30" s="4" t="s">
        <v>439</v>
      </c>
    </row>
    <row r="31" spans="1:5">
      <c r="A31" s="3" t="s">
        <v>367</v>
      </c>
    </row>
    <row r="32" spans="1:5">
      <c r="A32" s="4" t="s">
        <v>436</v>
      </c>
      <c r="B32" s="7" t="n">
        <v>3900000</v>
      </c>
    </row>
    <row r="33" spans="1:5">
      <c r="A33" s="4" t="s">
        <v>423</v>
      </c>
      <c r="B33" s="4" t="s">
        <v>440</v>
      </c>
    </row>
    <row r="34" spans="1:5">
      <c r="A34" s="4" t="s">
        <v>433</v>
      </c>
      <c r="B34" s="4" t="s">
        <v>4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41</v>
      </c>
      <c r="B1" s="2" t="s">
        <v>1</v>
      </c>
    </row>
    <row r="2" spans="1:3">
      <c r="B2" s="2" t="s">
        <v>442</v>
      </c>
      <c r="C2" s="2" t="s">
        <v>277</v>
      </c>
    </row>
    <row r="3" spans="1:3">
      <c r="A3" s="3" t="s">
        <v>443</v>
      </c>
    </row>
    <row r="4" spans="1:3">
      <c r="A4" s="4" t="s">
        <v>37</v>
      </c>
      <c r="B4" s="7" t="n">
        <v>37887</v>
      </c>
      <c r="C4" s="7" t="n">
        <v>38049</v>
      </c>
    </row>
    <row r="5" spans="1:3">
      <c r="A5" s="4" t="s">
        <v>444</v>
      </c>
    </row>
    <row r="6" spans="1:3">
      <c r="A6" s="3" t="s">
        <v>443</v>
      </c>
    </row>
    <row r="7" spans="1:3">
      <c r="A7" s="4" t="s">
        <v>37</v>
      </c>
      <c r="B7" s="7" t="n">
        <v>17977</v>
      </c>
      <c r="C7" s="7" t="n">
        <v>18032</v>
      </c>
    </row>
    <row r="8" spans="1:3">
      <c r="A8" s="4" t="s">
        <v>445</v>
      </c>
      <c r="B8" s="5" t="n">
        <v>2</v>
      </c>
    </row>
    <row r="9" spans="1:3">
      <c r="A9" s="4" t="s">
        <v>423</v>
      </c>
      <c r="B9" s="4" t="s">
        <v>446</v>
      </c>
      <c r="C9" s="4" t="s">
        <v>446</v>
      </c>
    </row>
    <row r="10" spans="1:3">
      <c r="A10" s="4" t="s">
        <v>447</v>
      </c>
    </row>
    <row r="11" spans="1:3">
      <c r="A11" s="3" t="s">
        <v>443</v>
      </c>
    </row>
    <row r="12" spans="1:3">
      <c r="A12" s="4" t="s">
        <v>37</v>
      </c>
      <c r="B12" s="7" t="n">
        <v>6838</v>
      </c>
      <c r="C12" s="7" t="n">
        <v>6873</v>
      </c>
    </row>
    <row r="13" spans="1:3">
      <c r="A13" s="4" t="s">
        <v>423</v>
      </c>
      <c r="B13" s="4" t="s">
        <v>446</v>
      </c>
      <c r="C13" s="4" t="s">
        <v>446</v>
      </c>
    </row>
    <row r="14" spans="1:3">
      <c r="A14" s="4" t="s">
        <v>448</v>
      </c>
      <c r="B14" s="5" t="n">
        <v>198500</v>
      </c>
    </row>
    <row r="15" spans="1:3">
      <c r="A15" s="4" t="s">
        <v>449</v>
      </c>
      <c r="B15" s="5" t="n">
        <v>27000</v>
      </c>
    </row>
    <row r="16" spans="1:3">
      <c r="A16" s="4" t="s">
        <v>450</v>
      </c>
      <c r="B16" s="5" t="n">
        <v>3500</v>
      </c>
    </row>
    <row r="17" spans="1:3">
      <c r="A17" s="4" t="s">
        <v>451</v>
      </c>
    </row>
    <row r="18" spans="1:3">
      <c r="A18" s="3" t="s">
        <v>443</v>
      </c>
    </row>
    <row r="19" spans="1:3">
      <c r="A19" s="4" t="s">
        <v>452</v>
      </c>
      <c r="B19" s="4" t="s">
        <v>453</v>
      </c>
    </row>
    <row r="20" spans="1:3">
      <c r="A20" s="4" t="s">
        <v>389</v>
      </c>
      <c r="B20" s="4" t="s">
        <v>454</v>
      </c>
    </row>
    <row r="21" spans="1:3">
      <c r="A21" s="4" t="s">
        <v>455</v>
      </c>
      <c r="B21" s="7" t="n">
        <v>12700</v>
      </c>
    </row>
    <row r="22" spans="1:3">
      <c r="A22" s="4" t="s">
        <v>456</v>
      </c>
    </row>
    <row r="23" spans="1:3">
      <c r="A23" s="3" t="s">
        <v>443</v>
      </c>
    </row>
    <row r="24" spans="1:3">
      <c r="A24" s="4" t="s">
        <v>448</v>
      </c>
      <c r="B24" s="5" t="n">
        <v>168000</v>
      </c>
    </row>
    <row r="25" spans="1:3">
      <c r="A25" s="4" t="s">
        <v>457</v>
      </c>
    </row>
    <row r="26" spans="1:3">
      <c r="A26" s="3" t="s">
        <v>443</v>
      </c>
    </row>
    <row r="27" spans="1:3">
      <c r="A27" s="4" t="s">
        <v>37</v>
      </c>
      <c r="B27" s="7" t="n">
        <v>5963</v>
      </c>
      <c r="C27" s="7" t="n">
        <v>5968</v>
      </c>
    </row>
    <row r="28" spans="1:3">
      <c r="A28" s="4" t="s">
        <v>423</v>
      </c>
      <c r="B28" s="4" t="s">
        <v>458</v>
      </c>
      <c r="C28" s="4" t="s">
        <v>458</v>
      </c>
    </row>
    <row r="29" spans="1:3">
      <c r="A29" s="4" t="s">
        <v>448</v>
      </c>
      <c r="B29" s="5" t="n">
        <v>189000</v>
      </c>
    </row>
    <row r="30" spans="1:3">
      <c r="A30" s="4" t="s">
        <v>459</v>
      </c>
    </row>
    <row r="31" spans="1:3">
      <c r="A31" s="3" t="s">
        <v>443</v>
      </c>
    </row>
    <row r="32" spans="1:3">
      <c r="A32" s="4" t="s">
        <v>452</v>
      </c>
      <c r="B32" s="4" t="s">
        <v>460</v>
      </c>
    </row>
    <row r="33" spans="1:3">
      <c r="A33" s="4" t="s">
        <v>389</v>
      </c>
      <c r="B33" s="4" t="s">
        <v>461</v>
      </c>
    </row>
    <row r="34" spans="1:3">
      <c r="A34" s="4" t="s">
        <v>455</v>
      </c>
      <c r="B34" s="7" t="n">
        <v>18900</v>
      </c>
    </row>
    <row r="35" spans="1:3">
      <c r="A35" s="4" t="s">
        <v>462</v>
      </c>
    </row>
    <row r="36" spans="1:3">
      <c r="A36" s="3" t="s">
        <v>443</v>
      </c>
    </row>
    <row r="37" spans="1:3">
      <c r="A37" s="4" t="s">
        <v>37</v>
      </c>
      <c r="B37" s="7" t="n">
        <v>4559</v>
      </c>
      <c r="C37" s="7" t="n">
        <v>4639</v>
      </c>
    </row>
    <row r="38" spans="1:3">
      <c r="A38" s="4" t="s">
        <v>423</v>
      </c>
      <c r="B38" s="4" t="s">
        <v>463</v>
      </c>
      <c r="C38" s="4" t="s">
        <v>463</v>
      </c>
    </row>
    <row r="39" spans="1:3">
      <c r="A39" s="4" t="s">
        <v>448</v>
      </c>
      <c r="B39" s="5" t="n">
        <v>247000</v>
      </c>
    </row>
    <row r="40" spans="1:3">
      <c r="A40" s="4" t="s">
        <v>464</v>
      </c>
      <c r="B40" s="4" t="s">
        <v>465</v>
      </c>
    </row>
    <row r="41" spans="1:3">
      <c r="A41" s="4" t="s">
        <v>466</v>
      </c>
      <c r="B41" s="7" t="n">
        <v>7400</v>
      </c>
    </row>
    <row r="42" spans="1:3">
      <c r="A42" s="4" t="s">
        <v>467</v>
      </c>
      <c r="B42" s="4" t="s">
        <v>468</v>
      </c>
    </row>
    <row r="43" spans="1:3">
      <c r="A43" s="4" t="s">
        <v>469</v>
      </c>
    </row>
    <row r="44" spans="1:3">
      <c r="A44" s="3" t="s">
        <v>443</v>
      </c>
    </row>
    <row r="45" spans="1:3">
      <c r="A45" s="4" t="s">
        <v>452</v>
      </c>
      <c r="B45" s="4" t="s">
        <v>470</v>
      </c>
    </row>
    <row r="46" spans="1:3">
      <c r="A46" s="4" t="s">
        <v>389</v>
      </c>
      <c r="B46" s="4" t="s">
        <v>471</v>
      </c>
    </row>
    <row r="47" spans="1:3">
      <c r="A47" s="4" t="s">
        <v>455</v>
      </c>
      <c r="B47" s="7" t="n">
        <v>28300</v>
      </c>
    </row>
    <row r="48" spans="1:3">
      <c r="A48" s="4" t="s">
        <v>472</v>
      </c>
    </row>
    <row r="49" spans="1:3">
      <c r="A49" s="3" t="s">
        <v>443</v>
      </c>
    </row>
    <row r="50" spans="1:3">
      <c r="A50" s="4" t="s">
        <v>37</v>
      </c>
      <c r="B50" s="7" t="n">
        <v>1827</v>
      </c>
      <c r="C50" s="7" t="n">
        <v>1814</v>
      </c>
    </row>
    <row r="51" spans="1:3">
      <c r="A51" s="4" t="s">
        <v>423</v>
      </c>
      <c r="B51" s="4" t="s">
        <v>446</v>
      </c>
      <c r="C51" s="4" t="s">
        <v>446</v>
      </c>
    </row>
    <row r="52" spans="1:3">
      <c r="A52" s="4" t="s">
        <v>448</v>
      </c>
      <c r="B52" s="5" t="n">
        <v>5400</v>
      </c>
    </row>
    <row r="53" spans="1:3">
      <c r="A53" s="4" t="s">
        <v>473</v>
      </c>
      <c r="B53" s="5" t="n">
        <v>7200</v>
      </c>
    </row>
    <row r="54" spans="1:3">
      <c r="A54" s="4" t="s">
        <v>474</v>
      </c>
    </row>
    <row r="55" spans="1:3">
      <c r="A55" s="3" t="s">
        <v>443</v>
      </c>
    </row>
    <row r="56" spans="1:3">
      <c r="A56" s="4" t="s">
        <v>37</v>
      </c>
      <c r="B56" s="7" t="n">
        <v>723</v>
      </c>
      <c r="C56" s="7" t="n">
        <v>723</v>
      </c>
    </row>
    <row r="57" spans="1:3">
      <c r="A57" s="4" t="s">
        <v>423</v>
      </c>
      <c r="B57" s="4" t="s">
        <v>357</v>
      </c>
      <c r="C57" s="4" t="s">
        <v>357</v>
      </c>
    </row>
    <row r="58" spans="1:3">
      <c r="A58" s="4" t="s">
        <v>475</v>
      </c>
    </row>
    <row r="59" spans="1:3">
      <c r="A59" s="3" t="s">
        <v>443</v>
      </c>
    </row>
    <row r="60" spans="1:3">
      <c r="A60" s="4" t="s">
        <v>445</v>
      </c>
      <c r="B60" s="5" t="n">
        <v>2</v>
      </c>
    </row>
    <row r="61" spans="1:3">
      <c r="A61" s="4" t="s">
        <v>423</v>
      </c>
      <c r="B61" s="4" t="s">
        <v>446</v>
      </c>
    </row>
    <row r="62" spans="1:3">
      <c r="A62" s="4" t="s">
        <v>476</v>
      </c>
    </row>
    <row r="63" spans="1:3">
      <c r="A63" s="3" t="s">
        <v>443</v>
      </c>
    </row>
    <row r="64" spans="1:3">
      <c r="A64" s="4" t="s">
        <v>448</v>
      </c>
      <c r="B64" s="5" t="n">
        <v>76000</v>
      </c>
    </row>
    <row r="65" spans="1:3">
      <c r="A65" s="4" t="s">
        <v>477</v>
      </c>
    </row>
    <row r="66" spans="1:3">
      <c r="A66" s="3" t="s">
        <v>443</v>
      </c>
    </row>
    <row r="67" spans="1:3">
      <c r="A67" s="4" t="s">
        <v>448</v>
      </c>
      <c r="B67" s="5" t="n">
        <v>2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6</v>
      </c>
      <c r="B1" s="2" t="s">
        <v>1</v>
      </c>
      <c r="C1" s="2" t="s">
        <v>67</v>
      </c>
    </row>
    <row r="2" spans="1:3">
      <c r="B2" s="2" t="s">
        <v>2</v>
      </c>
      <c r="C2" s="2" t="s">
        <v>32</v>
      </c>
    </row>
    <row r="3" spans="1:3">
      <c r="A3" s="3" t="s">
        <v>55</v>
      </c>
    </row>
    <row r="4" spans="1:3">
      <c r="A4" s="4" t="s">
        <v>68</v>
      </c>
      <c r="B4" s="8" t="n">
        <v>0.01</v>
      </c>
      <c r="C4" s="8" t="n">
        <v>0.01</v>
      </c>
    </row>
    <row r="5" spans="1:3">
      <c r="A5" s="4" t="s">
        <v>69</v>
      </c>
      <c r="B5" s="5" t="n">
        <v>20000000</v>
      </c>
      <c r="C5" s="5" t="n">
        <v>20000000</v>
      </c>
    </row>
    <row r="6" spans="1:3">
      <c r="A6" s="4" t="s">
        <v>70</v>
      </c>
      <c r="B6" s="5" t="n">
        <v>0</v>
      </c>
      <c r="C6" s="5" t="n">
        <v>0</v>
      </c>
    </row>
    <row r="7" spans="1:3">
      <c r="A7" s="4" t="s">
        <v>71</v>
      </c>
      <c r="B7" s="5" t="n">
        <v>0</v>
      </c>
      <c r="C7" s="5" t="n">
        <v>0</v>
      </c>
    </row>
    <row r="8" spans="1:3">
      <c r="A8" s="4" t="s">
        <v>27</v>
      </c>
    </row>
    <row r="9" spans="1:3">
      <c r="A9" s="3" t="s">
        <v>55</v>
      </c>
    </row>
    <row r="10" spans="1:3">
      <c r="A10" s="4" t="s">
        <v>72</v>
      </c>
      <c r="B10" s="8" t="n">
        <v>0.01</v>
      </c>
      <c r="C10" s="8" t="n">
        <v>0.01</v>
      </c>
    </row>
    <row r="11" spans="1:3">
      <c r="A11" s="4" t="s">
        <v>73</v>
      </c>
      <c r="B11" s="5" t="n">
        <v>30000000</v>
      </c>
      <c r="C11" s="5" t="n">
        <v>30000000</v>
      </c>
    </row>
    <row r="12" spans="1:3">
      <c r="A12" s="4" t="s">
        <v>74</v>
      </c>
      <c r="B12" s="5" t="n">
        <v>9818598</v>
      </c>
      <c r="C12" s="5" t="n">
        <v>9664778</v>
      </c>
    </row>
    <row r="13" spans="1:3">
      <c r="A13" s="4" t="s">
        <v>75</v>
      </c>
      <c r="B13" s="5" t="n">
        <v>9818598</v>
      </c>
      <c r="C13" s="5" t="n">
        <v>9664778</v>
      </c>
    </row>
    <row r="14" spans="1:3">
      <c r="A14" s="4" t="s">
        <v>30</v>
      </c>
    </row>
    <row r="15" spans="1:3">
      <c r="A15" s="3" t="s">
        <v>55</v>
      </c>
    </row>
    <row r="16" spans="1:3">
      <c r="A16" s="4" t="s">
        <v>72</v>
      </c>
      <c r="B16" s="8" t="n">
        <v>0.01</v>
      </c>
      <c r="C16" s="8" t="n">
        <v>0.01</v>
      </c>
    </row>
    <row r="17" spans="1:3">
      <c r="A17" s="4" t="s">
        <v>73</v>
      </c>
      <c r="B17" s="5" t="n">
        <v>100000000</v>
      </c>
      <c r="C17" s="5" t="n">
        <v>100000000</v>
      </c>
    </row>
    <row r="18" spans="1:3">
      <c r="A18" s="4" t="s">
        <v>74</v>
      </c>
      <c r="B18" s="5" t="n">
        <v>29818877</v>
      </c>
      <c r="C18" s="5" t="n">
        <v>29728744</v>
      </c>
    </row>
    <row r="19" spans="1:3">
      <c r="A19" s="4" t="s">
        <v>75</v>
      </c>
      <c r="B19" s="5" t="n">
        <v>29818877</v>
      </c>
      <c r="C19" s="5" t="n">
        <v>29728744</v>
      </c>
    </row>
    <row r="20" spans="1:3">
      <c r="A20" s="4" t="s">
        <v>63</v>
      </c>
    </row>
    <row r="21" spans="1:3">
      <c r="A21" s="3" t="s">
        <v>55</v>
      </c>
    </row>
    <row r="22" spans="1:3">
      <c r="A22" s="4" t="s">
        <v>76</v>
      </c>
      <c r="B22" s="4" t="s">
        <v>77</v>
      </c>
      <c r="C22" s="4" t="s">
        <v>77</v>
      </c>
    </row>
    <row r="23" spans="1:3">
      <c r="A23" s="4" t="s">
        <v>78</v>
      </c>
      <c r="B23" s="7" t="n">
        <v>25</v>
      </c>
      <c r="C23" s="7" t="n">
        <v>25</v>
      </c>
    </row>
    <row r="24" spans="1:3">
      <c r="A24" s="4" t="s">
        <v>79</v>
      </c>
      <c r="B24" s="5" t="n">
        <v>3000000</v>
      </c>
      <c r="C24" s="5" t="n">
        <v>3000000</v>
      </c>
    </row>
    <row r="25" spans="1:3">
      <c r="A25" s="4" t="s">
        <v>80</v>
      </c>
      <c r="B25" s="5" t="n">
        <v>3000000</v>
      </c>
      <c r="C25" s="5" t="n">
        <v>3000000</v>
      </c>
    </row>
    <row r="26" spans="1:3">
      <c r="A26" s="4" t="s">
        <v>65</v>
      </c>
    </row>
    <row r="27" spans="1:3">
      <c r="A27" s="3" t="s">
        <v>55</v>
      </c>
    </row>
    <row r="28" spans="1:3">
      <c r="A28" s="4" t="s">
        <v>76</v>
      </c>
      <c r="B28" s="4" t="s">
        <v>81</v>
      </c>
      <c r="C28" s="4" t="s">
        <v>81</v>
      </c>
    </row>
    <row r="29" spans="1:3">
      <c r="A29" s="4" t="s">
        <v>78</v>
      </c>
      <c r="B29" s="7" t="n">
        <v>25</v>
      </c>
      <c r="C29" s="7" t="n">
        <v>25</v>
      </c>
    </row>
    <row r="30" spans="1:3">
      <c r="A30" s="4" t="s">
        <v>79</v>
      </c>
      <c r="B30" s="5" t="n">
        <v>4600000</v>
      </c>
      <c r="C30" s="5" t="n">
        <v>4600000</v>
      </c>
    </row>
    <row r="31" spans="1:3">
      <c r="A31" s="4" t="s">
        <v>80</v>
      </c>
      <c r="B31" s="5" t="n">
        <v>4600000</v>
      </c>
      <c r="C31" s="5" t="n">
        <v>46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78</v>
      </c>
      <c r="B1" s="2" t="s">
        <v>1</v>
      </c>
    </row>
    <row r="2" spans="1:4">
      <c r="B2" s="2" t="s">
        <v>2</v>
      </c>
      <c r="C2" s="2" t="s">
        <v>83</v>
      </c>
      <c r="D2" s="2" t="s">
        <v>32</v>
      </c>
    </row>
    <row r="3" spans="1:4">
      <c r="A3" s="3" t="s">
        <v>479</v>
      </c>
    </row>
    <row r="4" spans="1:4">
      <c r="A4" s="4" t="s">
        <v>480</v>
      </c>
      <c r="B4" s="5" t="n">
        <v>200000000</v>
      </c>
    </row>
    <row r="5" spans="1:4">
      <c r="A5" s="4" t="s">
        <v>69</v>
      </c>
      <c r="B5" s="5" t="n">
        <v>20000000</v>
      </c>
      <c r="D5" s="5" t="n">
        <v>20000000</v>
      </c>
    </row>
    <row r="6" spans="1:4">
      <c r="A6" s="4" t="s">
        <v>481</v>
      </c>
      <c r="B6" s="5" t="n">
        <v>50000000</v>
      </c>
    </row>
    <row r="7" spans="1:4">
      <c r="A7" s="4" t="s">
        <v>27</v>
      </c>
    </row>
    <row r="8" spans="1:4">
      <c r="A8" s="3" t="s">
        <v>479</v>
      </c>
    </row>
    <row r="9" spans="1:4">
      <c r="A9" s="4" t="s">
        <v>73</v>
      </c>
      <c r="B9" s="5" t="n">
        <v>30000000</v>
      </c>
      <c r="D9" s="5" t="n">
        <v>30000000</v>
      </c>
    </row>
    <row r="10" spans="1:4">
      <c r="A10" s="4" t="s">
        <v>30</v>
      </c>
    </row>
    <row r="11" spans="1:4">
      <c r="A11" s="3" t="s">
        <v>479</v>
      </c>
    </row>
    <row r="12" spans="1:4">
      <c r="A12" s="4" t="s">
        <v>73</v>
      </c>
      <c r="B12" s="5" t="n">
        <v>100000000</v>
      </c>
      <c r="D12" s="5" t="n">
        <v>100000000</v>
      </c>
    </row>
    <row r="13" spans="1:4">
      <c r="A13" s="4" t="s">
        <v>482</v>
      </c>
    </row>
    <row r="14" spans="1:4">
      <c r="A14" s="3" t="s">
        <v>483</v>
      </c>
    </row>
    <row r="15" spans="1:4">
      <c r="A15" s="4" t="s">
        <v>484</v>
      </c>
      <c r="B15" s="7" t="n">
        <v>17500000</v>
      </c>
    </row>
    <row r="16" spans="1:4">
      <c r="A16" s="4" t="s">
        <v>485</v>
      </c>
      <c r="B16" s="4" t="s">
        <v>486</v>
      </c>
    </row>
    <row r="17" spans="1:4">
      <c r="A17" s="4" t="s">
        <v>487</v>
      </c>
      <c r="B17" s="7" t="n">
        <v>975000</v>
      </c>
      <c r="C17" s="7" t="n">
        <v>944000</v>
      </c>
    </row>
    <row r="18" spans="1:4">
      <c r="A18" s="4" t="s">
        <v>488</v>
      </c>
    </row>
    <row r="19" spans="1:4">
      <c r="A19" s="3" t="s">
        <v>489</v>
      </c>
    </row>
    <row r="20" spans="1:4">
      <c r="A20" s="4" t="s">
        <v>490</v>
      </c>
      <c r="B20" s="5" t="n">
        <v>152700</v>
      </c>
    </row>
    <row r="21" spans="1:4">
      <c r="A21" s="3" t="s">
        <v>491</v>
      </c>
    </row>
    <row r="22" spans="1:4">
      <c r="A22" s="4" t="s">
        <v>492</v>
      </c>
      <c r="B22" s="5" t="n">
        <v>1274150</v>
      </c>
    </row>
    <row r="23" spans="1:4">
      <c r="A23" s="4" t="s">
        <v>493</v>
      </c>
      <c r="B23" s="5" t="n">
        <v>152700</v>
      </c>
    </row>
    <row r="24" spans="1:4">
      <c r="A24" s="4" t="s">
        <v>494</v>
      </c>
      <c r="B24" s="5" t="n">
        <v>-170950</v>
      </c>
    </row>
    <row r="25" spans="1:4">
      <c r="A25" s="4" t="s">
        <v>495</v>
      </c>
      <c r="B25" s="5" t="n">
        <v>0</v>
      </c>
    </row>
    <row r="26" spans="1:4">
      <c r="A26" s="4" t="s">
        <v>496</v>
      </c>
      <c r="B26" s="5" t="n">
        <v>1255900</v>
      </c>
    </row>
    <row r="27" spans="1:4">
      <c r="A27" s="3" t="s">
        <v>483</v>
      </c>
    </row>
    <row r="28" spans="1:4">
      <c r="A28" s="4" t="s">
        <v>497</v>
      </c>
      <c r="B28" s="8" t="n">
        <v>17.02</v>
      </c>
    </row>
    <row r="29" spans="1:4">
      <c r="A29" s="4" t="s">
        <v>498</v>
      </c>
      <c r="B29" s="9" t="n">
        <v>17.7</v>
      </c>
    </row>
    <row r="30" spans="1:4">
      <c r="A30" s="4" t="s">
        <v>499</v>
      </c>
      <c r="B30" s="9" t="n">
        <v>15.78</v>
      </c>
    </row>
    <row r="31" spans="1:4">
      <c r="A31" s="4" t="s">
        <v>500</v>
      </c>
      <c r="B31" s="5" t="n">
        <v>0</v>
      </c>
    </row>
    <row r="32" spans="1:4">
      <c r="A32" s="4" t="s">
        <v>501</v>
      </c>
      <c r="B32" s="8" t="n">
        <v>17.22</v>
      </c>
    </row>
    <row r="33" spans="1:4">
      <c r="A33" s="4" t="s">
        <v>502</v>
      </c>
    </row>
    <row r="34" spans="1:4">
      <c r="A34" s="3" t="s">
        <v>489</v>
      </c>
    </row>
    <row r="35" spans="1:4">
      <c r="A35" s="4" t="s">
        <v>490</v>
      </c>
      <c r="B35" s="5" t="n">
        <v>102800</v>
      </c>
    </row>
    <row r="36" spans="1:4">
      <c r="A36" s="3" t="s">
        <v>491</v>
      </c>
    </row>
    <row r="37" spans="1:4">
      <c r="A37" s="4" t="s">
        <v>492</v>
      </c>
      <c r="B37" s="5" t="n">
        <v>412275</v>
      </c>
    </row>
    <row r="38" spans="1:4">
      <c r="A38" s="4" t="s">
        <v>493</v>
      </c>
      <c r="B38" s="5" t="n">
        <v>102800</v>
      </c>
    </row>
    <row r="39" spans="1:4">
      <c r="A39" s="4" t="s">
        <v>494</v>
      </c>
      <c r="B39" s="5" t="n">
        <v>-57200</v>
      </c>
    </row>
    <row r="40" spans="1:4">
      <c r="A40" s="4" t="s">
        <v>495</v>
      </c>
      <c r="B40" s="5" t="n">
        <v>-3250</v>
      </c>
    </row>
    <row r="41" spans="1:4">
      <c r="A41" s="4" t="s">
        <v>496</v>
      </c>
      <c r="B41" s="5" t="n">
        <v>454625</v>
      </c>
    </row>
    <row r="42" spans="1:4">
      <c r="A42" s="3" t="s">
        <v>483</v>
      </c>
    </row>
    <row r="43" spans="1:4">
      <c r="A43" s="4" t="s">
        <v>497</v>
      </c>
      <c r="B43" s="8" t="n">
        <v>20.6</v>
      </c>
    </row>
    <row r="44" spans="1:4">
      <c r="A44" s="4" t="s">
        <v>498</v>
      </c>
      <c r="B44" s="9" t="n">
        <v>22.1</v>
      </c>
    </row>
    <row r="45" spans="1:4">
      <c r="A45" s="4" t="s">
        <v>499</v>
      </c>
      <c r="B45" s="9" t="n">
        <v>18.07</v>
      </c>
    </row>
    <row r="46" spans="1:4">
      <c r="A46" s="4" t="s">
        <v>500</v>
      </c>
      <c r="B46" s="9" t="n">
        <v>21.93</v>
      </c>
    </row>
    <row r="47" spans="1:4">
      <c r="A47" s="4" t="s">
        <v>501</v>
      </c>
      <c r="B47" s="8" t="n">
        <v>21.13</v>
      </c>
    </row>
    <row r="48" spans="1:4">
      <c r="A48" s="4" t="s">
        <v>503</v>
      </c>
    </row>
    <row r="49" spans="1:4">
      <c r="A49" s="3" t="s">
        <v>489</v>
      </c>
    </row>
    <row r="50" spans="1:4">
      <c r="A50" s="4" t="s">
        <v>504</v>
      </c>
      <c r="B50" s="5" t="n">
        <v>350000</v>
      </c>
    </row>
    <row r="51" spans="1:4">
      <c r="A51" s="4" t="s">
        <v>505</v>
      </c>
    </row>
    <row r="52" spans="1:4">
      <c r="A52" s="3" t="s">
        <v>489</v>
      </c>
    </row>
    <row r="53" spans="1:4">
      <c r="A53" s="4" t="s">
        <v>504</v>
      </c>
      <c r="B53" s="5" t="n">
        <v>350000</v>
      </c>
    </row>
    <row r="54" spans="1:4">
      <c r="A54" s="4" t="s">
        <v>506</v>
      </c>
    </row>
    <row r="55" spans="1:4">
      <c r="A55" s="3" t="s">
        <v>489</v>
      </c>
    </row>
    <row r="56" spans="1:4">
      <c r="A56" s="4" t="s">
        <v>504</v>
      </c>
      <c r="B56" s="5" t="n">
        <v>3800000</v>
      </c>
    </row>
    <row r="57" spans="1:4">
      <c r="A57" s="4" t="s">
        <v>507</v>
      </c>
    </row>
    <row r="58" spans="1:4">
      <c r="A58" s="3" t="s">
        <v>489</v>
      </c>
    </row>
    <row r="59" spans="1:4">
      <c r="A59" s="4" t="s">
        <v>504</v>
      </c>
      <c r="B59" s="5" t="n">
        <v>4500000</v>
      </c>
    </row>
    <row r="60" spans="1:4">
      <c r="A60" s="4" t="s">
        <v>508</v>
      </c>
      <c r="B60" s="7" t="n">
        <v>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16"/>
  </cols>
  <sheetData>
    <row r="1" spans="1:4">
      <c r="A1" s="1" t="s">
        <v>509</v>
      </c>
      <c r="B1" s="2" t="s">
        <v>1</v>
      </c>
      <c r="D1" s="2" t="s">
        <v>67</v>
      </c>
    </row>
    <row r="2" spans="1:4">
      <c r="B2" s="2" t="s">
        <v>510</v>
      </c>
      <c r="C2" s="2" t="s">
        <v>328</v>
      </c>
      <c r="D2" s="2" t="s">
        <v>32</v>
      </c>
    </row>
    <row r="3" spans="1:4">
      <c r="A3" s="3" t="s">
        <v>511</v>
      </c>
    </row>
    <row r="4" spans="1:4">
      <c r="A4" s="4" t="s">
        <v>512</v>
      </c>
      <c r="B4" s="7" t="n">
        <v>49</v>
      </c>
      <c r="C4" s="7" t="n">
        <v>49</v>
      </c>
    </row>
    <row r="5" spans="1:4">
      <c r="A5" s="4" t="s">
        <v>513</v>
      </c>
    </row>
    <row r="6" spans="1:4">
      <c r="A6" s="3" t="s">
        <v>511</v>
      </c>
    </row>
    <row r="7" spans="1:4">
      <c r="A7" s="4" t="s">
        <v>514</v>
      </c>
      <c r="B7" s="5" t="n">
        <v>2000000</v>
      </c>
    </row>
    <row r="8" spans="1:4">
      <c r="A8" s="4" t="s">
        <v>515</v>
      </c>
    </row>
    <row r="9" spans="1:4">
      <c r="A9" s="3" t="s">
        <v>511</v>
      </c>
    </row>
    <row r="10" spans="1:4">
      <c r="A10" s="4" t="s">
        <v>516</v>
      </c>
      <c r="B10" s="5" t="n">
        <v>4600</v>
      </c>
    </row>
    <row r="11" spans="1:4">
      <c r="A11" s="4" t="s">
        <v>517</v>
      </c>
    </row>
    <row r="12" spans="1:4">
      <c r="A12" s="3" t="s">
        <v>511</v>
      </c>
    </row>
    <row r="13" spans="1:4">
      <c r="A13" s="4" t="s">
        <v>518</v>
      </c>
      <c r="B13" s="5" t="n">
        <v>188753</v>
      </c>
    </row>
    <row r="14" spans="1:4">
      <c r="A14" s="4" t="s">
        <v>516</v>
      </c>
      <c r="B14" s="5" t="n">
        <v>913331</v>
      </c>
    </row>
    <row r="15" spans="1:4">
      <c r="A15" s="4" t="s">
        <v>519</v>
      </c>
    </row>
    <row r="16" spans="1:4">
      <c r="A16" s="3" t="s">
        <v>511</v>
      </c>
    </row>
    <row r="17" spans="1:4">
      <c r="A17" s="4" t="s">
        <v>520</v>
      </c>
      <c r="B17" s="7" t="n">
        <v>25</v>
      </c>
    </row>
    <row r="18" spans="1:4">
      <c r="A18" s="4" t="s">
        <v>521</v>
      </c>
      <c r="B18" s="5" t="n">
        <v>6</v>
      </c>
    </row>
    <row r="19" spans="1:4">
      <c r="A19" s="4" t="s">
        <v>522</v>
      </c>
      <c r="B19" s="5" t="n">
        <v>2</v>
      </c>
    </row>
    <row r="20" spans="1:4">
      <c r="A20" s="4" t="s">
        <v>76</v>
      </c>
      <c r="B20" s="4" t="s">
        <v>77</v>
      </c>
      <c r="D20" s="4" t="s">
        <v>77</v>
      </c>
    </row>
    <row r="21" spans="1:4">
      <c r="A21" s="4" t="s">
        <v>523</v>
      </c>
      <c r="B21" s="4" t="s">
        <v>524</v>
      </c>
    </row>
    <row r="22" spans="1:4">
      <c r="A22" s="4" t="s">
        <v>525</v>
      </c>
    </row>
    <row r="23" spans="1:4">
      <c r="A23" s="3" t="s">
        <v>511</v>
      </c>
    </row>
    <row r="24" spans="1:4">
      <c r="A24" s="4" t="s">
        <v>520</v>
      </c>
      <c r="B24" s="7" t="n">
        <v>25</v>
      </c>
    </row>
    <row r="25" spans="1:4">
      <c r="A25" s="4" t="s">
        <v>521</v>
      </c>
      <c r="B25" s="5" t="n">
        <v>6</v>
      </c>
    </row>
    <row r="26" spans="1:4">
      <c r="A26" s="4" t="s">
        <v>522</v>
      </c>
      <c r="B26" s="5" t="n">
        <v>2</v>
      </c>
    </row>
    <row r="27" spans="1:4">
      <c r="A27" s="4" t="s">
        <v>76</v>
      </c>
      <c r="B27" s="4" t="s">
        <v>81</v>
      </c>
      <c r="D27" s="4" t="s">
        <v>81</v>
      </c>
    </row>
    <row r="28" spans="1:4">
      <c r="A28" s="4" t="s">
        <v>523</v>
      </c>
      <c r="B28" s="4" t="s">
        <v>5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7</v>
      </c>
      <c r="B1" s="2" t="s">
        <v>1</v>
      </c>
      <c r="D1" s="2" t="s">
        <v>67</v>
      </c>
    </row>
    <row r="2" spans="1:5">
      <c r="B2" s="2" t="s">
        <v>2</v>
      </c>
      <c r="C2" s="2" t="s">
        <v>83</v>
      </c>
      <c r="D2" s="2" t="s">
        <v>32</v>
      </c>
      <c r="E2" s="2" t="s">
        <v>528</v>
      </c>
    </row>
    <row r="3" spans="1:5">
      <c r="A3" s="3" t="s">
        <v>529</v>
      </c>
    </row>
    <row r="4" spans="1:5">
      <c r="A4" s="4" t="s">
        <v>530</v>
      </c>
      <c r="B4" s="7" t="n">
        <v>1362000</v>
      </c>
      <c r="C4" s="7" t="n">
        <v>681000</v>
      </c>
      <c r="D4" s="7" t="n">
        <v>-666000</v>
      </c>
    </row>
    <row r="5" spans="1:5">
      <c r="A5" s="4" t="s">
        <v>531</v>
      </c>
      <c r="B5" s="5" t="n">
        <v>288000000</v>
      </c>
      <c r="D5" s="5" t="n">
        <v>296000000</v>
      </c>
    </row>
    <row r="6" spans="1:5">
      <c r="A6" s="4" t="s">
        <v>532</v>
      </c>
    </row>
    <row r="7" spans="1:5">
      <c r="A7" s="3" t="s">
        <v>533</v>
      </c>
    </row>
    <row r="8" spans="1:5">
      <c r="A8" s="4" t="s">
        <v>534</v>
      </c>
      <c r="B8" s="5" t="n">
        <v>5222000</v>
      </c>
      <c r="D8" s="5" t="n">
        <v>3316000</v>
      </c>
    </row>
    <row r="9" spans="1:5">
      <c r="A9" s="3" t="s">
        <v>535</v>
      </c>
    </row>
    <row r="10" spans="1:5">
      <c r="A10" s="4" t="s">
        <v>534</v>
      </c>
      <c r="B10" s="5" t="n">
        <v>70000</v>
      </c>
      <c r="D10" s="5" t="n">
        <v>574000</v>
      </c>
    </row>
    <row r="11" spans="1:5">
      <c r="A11" s="4" t="s">
        <v>536</v>
      </c>
      <c r="B11" s="5" t="n">
        <v>79999000</v>
      </c>
      <c r="D11" s="5" t="n">
        <v>81361000</v>
      </c>
    </row>
    <row r="12" spans="1:5">
      <c r="A12" s="4" t="s">
        <v>537</v>
      </c>
    </row>
    <row r="13" spans="1:5">
      <c r="A13" s="3" t="s">
        <v>533</v>
      </c>
    </row>
    <row r="14" spans="1:5">
      <c r="A14" s="4" t="s">
        <v>534</v>
      </c>
      <c r="B14" s="5" t="n">
        <v>0</v>
      </c>
      <c r="D14" s="5" t="n">
        <v>0</v>
      </c>
    </row>
    <row r="15" spans="1:5">
      <c r="A15" s="3" t="s">
        <v>535</v>
      </c>
    </row>
    <row r="16" spans="1:5">
      <c r="A16" s="4" t="s">
        <v>534</v>
      </c>
      <c r="B16" s="5" t="n">
        <v>0</v>
      </c>
      <c r="D16" s="5" t="n">
        <v>0</v>
      </c>
    </row>
    <row r="17" spans="1:5">
      <c r="A17" s="4" t="s">
        <v>536</v>
      </c>
      <c r="B17" s="5" t="n">
        <v>22446000</v>
      </c>
      <c r="D17" s="5" t="n">
        <v>23709000</v>
      </c>
    </row>
    <row r="18" spans="1:5">
      <c r="A18" s="4" t="s">
        <v>538</v>
      </c>
    </row>
    <row r="19" spans="1:5">
      <c r="A19" s="3" t="s">
        <v>533</v>
      </c>
    </row>
    <row r="20" spans="1:5">
      <c r="A20" s="4" t="s">
        <v>534</v>
      </c>
      <c r="B20" s="5" t="n">
        <v>5222000</v>
      </c>
      <c r="D20" s="5" t="n">
        <v>3316000</v>
      </c>
    </row>
    <row r="21" spans="1:5">
      <c r="A21" s="3" t="s">
        <v>535</v>
      </c>
    </row>
    <row r="22" spans="1:5">
      <c r="A22" s="4" t="s">
        <v>534</v>
      </c>
      <c r="B22" s="5" t="n">
        <v>70000</v>
      </c>
      <c r="D22" s="5" t="n">
        <v>574000</v>
      </c>
    </row>
    <row r="23" spans="1:5">
      <c r="A23" s="4" t="s">
        <v>536</v>
      </c>
      <c r="B23" s="5" t="n">
        <v>53788000</v>
      </c>
      <c r="D23" s="5" t="n">
        <v>53788000</v>
      </c>
    </row>
    <row r="24" spans="1:5">
      <c r="A24" s="4" t="s">
        <v>539</v>
      </c>
    </row>
    <row r="25" spans="1:5">
      <c r="A25" s="3" t="s">
        <v>533</v>
      </c>
    </row>
    <row r="26" spans="1:5">
      <c r="A26" s="4" t="s">
        <v>534</v>
      </c>
      <c r="B26" s="5" t="n">
        <v>0</v>
      </c>
      <c r="D26" s="5" t="n">
        <v>0</v>
      </c>
    </row>
    <row r="27" spans="1:5">
      <c r="A27" s="3" t="s">
        <v>535</v>
      </c>
    </row>
    <row r="28" spans="1:5">
      <c r="A28" s="4" t="s">
        <v>534</v>
      </c>
      <c r="B28" s="5" t="n">
        <v>0</v>
      </c>
      <c r="D28" s="5" t="n">
        <v>0</v>
      </c>
    </row>
    <row r="29" spans="1:5">
      <c r="A29" s="4" t="s">
        <v>536</v>
      </c>
      <c r="B29" s="5" t="n">
        <v>3765000</v>
      </c>
      <c r="D29" s="5" t="n">
        <v>3864000</v>
      </c>
      <c r="E29" s="7" t="n">
        <v>3846000</v>
      </c>
    </row>
    <row r="30" spans="1:5">
      <c r="A30" s="4" t="s">
        <v>422</v>
      </c>
    </row>
    <row r="31" spans="1:5">
      <c r="A31" s="3" t="s">
        <v>529</v>
      </c>
    </row>
    <row r="32" spans="1:5">
      <c r="A32" s="4" t="s">
        <v>530</v>
      </c>
      <c r="B32" s="7" t="n">
        <v>-99000</v>
      </c>
      <c r="D32" s="7" t="n">
        <v>1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219</v>
      </c>
    </row>
    <row r="4" spans="1:2">
      <c r="A4" s="4" t="s">
        <v>542</v>
      </c>
      <c r="B4" s="12" t="n">
        <v>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3</v>
      </c>
      <c r="B1" s="2" t="s">
        <v>1</v>
      </c>
    </row>
    <row r="2" spans="1:3">
      <c r="B2" s="2" t="s">
        <v>2</v>
      </c>
      <c r="C2" s="2" t="s">
        <v>83</v>
      </c>
    </row>
    <row r="3" spans="1:3">
      <c r="A3" s="3" t="s">
        <v>544</v>
      </c>
    </row>
    <row r="4" spans="1:3">
      <c r="A4" s="4" t="s">
        <v>382</v>
      </c>
      <c r="B4" s="7" t="n">
        <v>4000</v>
      </c>
      <c r="C4" s="7" t="n">
        <v>0</v>
      </c>
    </row>
    <row r="5" spans="1:3">
      <c r="A5" s="4" t="s">
        <v>545</v>
      </c>
    </row>
    <row r="6" spans="1:3">
      <c r="A6" s="3" t="s">
        <v>544</v>
      </c>
    </row>
    <row r="7" spans="1:3">
      <c r="A7" s="4" t="s">
        <v>546</v>
      </c>
      <c r="B7" s="8" t="n">
        <v>0.27</v>
      </c>
      <c r="C7" s="10" t="n">
        <v>0.2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3584</v>
      </c>
      <c r="C4" s="7" t="n">
        <v>21112</v>
      </c>
    </row>
    <row r="5" spans="1:3">
      <c r="A5" s="4" t="s">
        <v>86</v>
      </c>
      <c r="B5" s="5" t="n">
        <v>8207</v>
      </c>
      <c r="C5" s="5" t="n">
        <v>7073</v>
      </c>
    </row>
    <row r="6" spans="1:3">
      <c r="A6" s="4" t="s">
        <v>87</v>
      </c>
      <c r="B6" s="5" t="n">
        <v>0</v>
      </c>
      <c r="C6" s="5" t="n">
        <v>24</v>
      </c>
    </row>
    <row r="7" spans="1:3">
      <c r="A7" s="4" t="s">
        <v>88</v>
      </c>
      <c r="B7" s="5" t="n">
        <v>1204</v>
      </c>
      <c r="C7" s="5" t="n">
        <v>861</v>
      </c>
    </row>
    <row r="8" spans="1:3">
      <c r="A8" s="4" t="s">
        <v>89</v>
      </c>
      <c r="B8" s="5" t="n">
        <v>32995</v>
      </c>
      <c r="C8" s="5" t="n">
        <v>29070</v>
      </c>
    </row>
    <row r="9" spans="1:3">
      <c r="A9" s="3" t="s">
        <v>90</v>
      </c>
    </row>
    <row r="10" spans="1:3">
      <c r="A10" s="4" t="s">
        <v>91</v>
      </c>
      <c r="B10" s="5" t="n">
        <v>6306</v>
      </c>
      <c r="C10" s="5" t="n">
        <v>5148</v>
      </c>
    </row>
    <row r="11" spans="1:3">
      <c r="A11" s="4" t="s">
        <v>92</v>
      </c>
      <c r="B11" s="5" t="n">
        <v>5147</v>
      </c>
      <c r="C11" s="5" t="n">
        <v>4848</v>
      </c>
    </row>
    <row r="12" spans="1:3">
      <c r="A12" s="4" t="s">
        <v>93</v>
      </c>
      <c r="B12" s="5" t="n">
        <v>6949</v>
      </c>
      <c r="C12" s="5" t="n">
        <v>6581</v>
      </c>
    </row>
    <row r="13" spans="1:3">
      <c r="A13" s="4" t="s">
        <v>94</v>
      </c>
      <c r="B13" s="5" t="n">
        <v>2419</v>
      </c>
      <c r="C13" s="5" t="n">
        <v>2455</v>
      </c>
    </row>
    <row r="14" spans="1:3">
      <c r="A14" s="4" t="s">
        <v>95</v>
      </c>
      <c r="B14" s="5" t="n">
        <v>210</v>
      </c>
      <c r="C14" s="5" t="n">
        <v>78</v>
      </c>
    </row>
    <row r="15" spans="1:3">
      <c r="A15" s="4" t="s">
        <v>96</v>
      </c>
      <c r="B15" s="5" t="n">
        <v>0</v>
      </c>
      <c r="C15" s="5" t="n">
        <v>103</v>
      </c>
    </row>
    <row r="16" spans="1:3">
      <c r="A16" s="4" t="s">
        <v>97</v>
      </c>
      <c r="B16" s="5" t="n">
        <v>102</v>
      </c>
      <c r="C16" s="5" t="n">
        <v>83</v>
      </c>
    </row>
    <row r="17" spans="1:3">
      <c r="A17" s="4" t="s">
        <v>98</v>
      </c>
      <c r="B17" s="5" t="n">
        <v>21133</v>
      </c>
      <c r="C17" s="5" t="n">
        <v>19296</v>
      </c>
    </row>
    <row r="18" spans="1:3">
      <c r="A18" s="4" t="s">
        <v>99</v>
      </c>
      <c r="B18" s="5" t="n">
        <v>11862</v>
      </c>
      <c r="C18" s="5" t="n">
        <v>9774</v>
      </c>
    </row>
    <row r="19" spans="1:3">
      <c r="A19" s="3" t="s">
        <v>100</v>
      </c>
    </row>
    <row r="20" spans="1:3">
      <c r="A20" s="4" t="s">
        <v>101</v>
      </c>
      <c r="B20" s="5" t="n">
        <v>-3423</v>
      </c>
      <c r="C20" s="5" t="n">
        <v>-3257</v>
      </c>
    </row>
    <row r="21" spans="1:3">
      <c r="A21" s="4" t="s">
        <v>102</v>
      </c>
      <c r="B21" s="5" t="n">
        <v>560</v>
      </c>
      <c r="C21" s="5" t="n">
        <v>514</v>
      </c>
    </row>
    <row r="22" spans="1:3">
      <c r="A22" s="4" t="s">
        <v>103</v>
      </c>
      <c r="B22" s="5" t="n">
        <v>80</v>
      </c>
      <c r="C22" s="5" t="n">
        <v>173</v>
      </c>
    </row>
    <row r="23" spans="1:3">
      <c r="A23" s="4" t="s">
        <v>104</v>
      </c>
      <c r="B23" s="5" t="n">
        <v>9079</v>
      </c>
      <c r="C23" s="5" t="n">
        <v>7204</v>
      </c>
    </row>
    <row r="24" spans="1:3">
      <c r="A24" s="4" t="s">
        <v>105</v>
      </c>
      <c r="B24" s="5" t="n">
        <v>0</v>
      </c>
      <c r="C24" s="5" t="n">
        <v>0</v>
      </c>
    </row>
    <row r="25" spans="1:3">
      <c r="A25" s="4" t="s">
        <v>106</v>
      </c>
      <c r="B25" s="5" t="n">
        <v>9079</v>
      </c>
      <c r="C25" s="5" t="n">
        <v>7204</v>
      </c>
    </row>
    <row r="26" spans="1:3">
      <c r="A26" s="3" t="s">
        <v>107</v>
      </c>
    </row>
    <row r="27" spans="1:3">
      <c r="A27" s="4" t="s">
        <v>108</v>
      </c>
      <c r="B27" s="5" t="n">
        <v>-1095</v>
      </c>
      <c r="C27" s="5" t="n">
        <v>-222</v>
      </c>
    </row>
    <row r="28" spans="1:3">
      <c r="A28" s="4" t="s">
        <v>109</v>
      </c>
      <c r="B28" s="5" t="n">
        <v>7984</v>
      </c>
      <c r="C28" s="5" t="n">
        <v>6982</v>
      </c>
    </row>
    <row r="29" spans="1:3">
      <c r="A29" s="4" t="s">
        <v>110</v>
      </c>
      <c r="B29" s="5" t="n">
        <v>-3063</v>
      </c>
      <c r="C29" s="5" t="n">
        <v>-3570</v>
      </c>
    </row>
    <row r="30" spans="1:3">
      <c r="A30" s="4" t="s">
        <v>111</v>
      </c>
      <c r="B30" s="5" t="n">
        <v>4921</v>
      </c>
      <c r="C30" s="5" t="n">
        <v>3412</v>
      </c>
    </row>
    <row r="31" spans="1:3">
      <c r="A31" s="4" t="s">
        <v>27</v>
      </c>
    </row>
    <row r="32" spans="1:3">
      <c r="A32" s="3" t="s">
        <v>107</v>
      </c>
    </row>
    <row r="33" spans="1:3">
      <c r="A33" s="4" t="s">
        <v>111</v>
      </c>
      <c r="B33" s="7" t="n">
        <v>1012</v>
      </c>
      <c r="C33" s="7" t="n">
        <v>690</v>
      </c>
    </row>
    <row r="34" spans="1:3">
      <c r="A34" s="3" t="s">
        <v>112</v>
      </c>
    </row>
    <row r="35" spans="1:3">
      <c r="A35" s="4" t="s">
        <v>113</v>
      </c>
      <c r="B35" s="8" t="n">
        <v>0.12</v>
      </c>
      <c r="C35" s="8" t="n">
        <v>0.08</v>
      </c>
    </row>
    <row r="36" spans="1:3">
      <c r="A36" s="3" t="s">
        <v>114</v>
      </c>
    </row>
    <row r="37" spans="1:3">
      <c r="A37" s="4" t="s">
        <v>113</v>
      </c>
      <c r="B37" s="9" t="n">
        <v>0.12</v>
      </c>
      <c r="C37" s="9" t="n">
        <v>0.08</v>
      </c>
    </row>
    <row r="38" spans="1:3">
      <c r="A38" s="3" t="s">
        <v>115</v>
      </c>
    </row>
    <row r="39" spans="1:3">
      <c r="A39" s="4" t="s">
        <v>116</v>
      </c>
      <c r="B39" s="8" t="n">
        <v>0.24</v>
      </c>
      <c r="C39" s="10" t="n">
        <v>0.235</v>
      </c>
    </row>
    <row r="40" spans="1:3">
      <c r="A40" s="4" t="s">
        <v>30</v>
      </c>
    </row>
    <row r="41" spans="1:3">
      <c r="A41" s="3" t="s">
        <v>107</v>
      </c>
    </row>
    <row r="42" spans="1:3">
      <c r="A42" s="4" t="s">
        <v>111</v>
      </c>
      <c r="B42" s="7" t="n">
        <v>3909</v>
      </c>
      <c r="C42" s="7" t="n">
        <v>2722</v>
      </c>
    </row>
    <row r="43" spans="1:3">
      <c r="A43" s="3" t="s">
        <v>112</v>
      </c>
    </row>
    <row r="44" spans="1:3">
      <c r="A44" s="4" t="s">
        <v>113</v>
      </c>
      <c r="B44" s="8" t="n">
        <v>0.13</v>
      </c>
      <c r="C44" s="8" t="n">
        <v>0.09</v>
      </c>
    </row>
    <row r="45" spans="1:3">
      <c r="A45" s="3" t="s">
        <v>114</v>
      </c>
    </row>
    <row r="46" spans="1:3">
      <c r="A46" s="4" t="s">
        <v>113</v>
      </c>
      <c r="B46" s="9" t="n">
        <v>0.13</v>
      </c>
      <c r="C46" s="9" t="n">
        <v>0.09</v>
      </c>
    </row>
    <row r="47" spans="1:3">
      <c r="A47" s="3" t="s">
        <v>115</v>
      </c>
    </row>
    <row r="48" spans="1:3">
      <c r="A48" s="4" t="s">
        <v>116</v>
      </c>
      <c r="B48" s="8" t="n">
        <v>0.27</v>
      </c>
      <c r="C48" s="10" t="n">
        <v>0.2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06</v>
      </c>
      <c r="B4" s="7" t="n">
        <v>9079</v>
      </c>
      <c r="C4" s="7" t="n">
        <v>7204</v>
      </c>
    </row>
    <row r="5" spans="1:3">
      <c r="A5" s="3" t="s">
        <v>119</v>
      </c>
    </row>
    <row r="6" spans="1:3">
      <c r="A6" s="4" t="s">
        <v>120</v>
      </c>
      <c r="B6" s="5" t="n">
        <v>2410</v>
      </c>
      <c r="C6" s="5" t="n">
        <v>4209</v>
      </c>
    </row>
    <row r="7" spans="1:3">
      <c r="A7" s="4" t="s">
        <v>121</v>
      </c>
      <c r="B7" s="5" t="n">
        <v>11489</v>
      </c>
      <c r="C7" s="5" t="n">
        <v>11413</v>
      </c>
    </row>
    <row r="8" spans="1:3">
      <c r="A8" s="4" t="s">
        <v>122</v>
      </c>
      <c r="B8" s="5" t="n">
        <v>-1095</v>
      </c>
      <c r="C8" s="5" t="n">
        <v>-222</v>
      </c>
    </row>
    <row r="9" spans="1:3">
      <c r="A9" s="4" t="s">
        <v>123</v>
      </c>
      <c r="B9" s="5" t="n">
        <v>10394</v>
      </c>
      <c r="C9" s="5" t="n">
        <v>11191</v>
      </c>
    </row>
    <row r="10" spans="1:3">
      <c r="A10" s="4" t="s">
        <v>110</v>
      </c>
      <c r="B10" s="5" t="n">
        <v>-3063</v>
      </c>
      <c r="C10" s="5" t="n">
        <v>-3570</v>
      </c>
    </row>
    <row r="11" spans="1:3">
      <c r="A11" s="4" t="s">
        <v>124</v>
      </c>
      <c r="B11" s="7" t="n">
        <v>7331</v>
      </c>
      <c r="C11" s="7" t="n">
        <v>7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127</v>
      </c>
      <c r="B4" s="7" t="n">
        <v>9079</v>
      </c>
      <c r="C4" s="7" t="n">
        <v>7204</v>
      </c>
    </row>
    <row r="5" spans="1:3">
      <c r="A5" s="3" t="s">
        <v>128</v>
      </c>
    </row>
    <row r="6" spans="1:3">
      <c r="A6" s="4" t="s">
        <v>93</v>
      </c>
      <c r="B6" s="5" t="n">
        <v>6949</v>
      </c>
      <c r="C6" s="5" t="n">
        <v>6581</v>
      </c>
    </row>
    <row r="7" spans="1:3">
      <c r="A7" s="4" t="s">
        <v>129</v>
      </c>
      <c r="B7" s="5" t="n">
        <v>-217</v>
      </c>
      <c r="C7" s="5" t="n">
        <v>-238</v>
      </c>
    </row>
    <row r="8" spans="1:3">
      <c r="A8" s="4" t="s">
        <v>95</v>
      </c>
      <c r="B8" s="5" t="n">
        <v>210</v>
      </c>
      <c r="C8" s="5" t="n">
        <v>78</v>
      </c>
    </row>
    <row r="9" spans="1:3">
      <c r="A9" s="4" t="s">
        <v>130</v>
      </c>
      <c r="B9" s="5" t="n">
        <v>666</v>
      </c>
      <c r="C9" s="5" t="n">
        <v>810</v>
      </c>
    </row>
    <row r="10" spans="1:3">
      <c r="A10" s="4" t="s">
        <v>131</v>
      </c>
      <c r="B10" s="5" t="n">
        <v>-33</v>
      </c>
      <c r="C10" s="5" t="n">
        <v>-38</v>
      </c>
    </row>
    <row r="11" spans="1:3">
      <c r="A11" s="4" t="s">
        <v>132</v>
      </c>
      <c r="B11" s="5" t="n">
        <v>-560</v>
      </c>
      <c r="C11" s="5" t="n">
        <v>-514</v>
      </c>
    </row>
    <row r="12" spans="1:3">
      <c r="A12" s="4" t="s">
        <v>133</v>
      </c>
      <c r="B12" s="5" t="n">
        <v>560</v>
      </c>
      <c r="C12" s="5" t="n">
        <v>514</v>
      </c>
    </row>
    <row r="13" spans="1:3">
      <c r="A13" s="3" t="s">
        <v>134</v>
      </c>
    </row>
    <row r="14" spans="1:3">
      <c r="A14" s="4" t="s">
        <v>41</v>
      </c>
      <c r="B14" s="5" t="n">
        <v>-1012</v>
      </c>
      <c r="C14" s="5" t="n">
        <v>-3145</v>
      </c>
    </row>
    <row r="15" spans="1:3">
      <c r="A15" s="4" t="s">
        <v>48</v>
      </c>
      <c r="B15" s="5" t="n">
        <v>2819</v>
      </c>
      <c r="C15" s="5" t="n">
        <v>5175</v>
      </c>
    </row>
    <row r="16" spans="1:3">
      <c r="A16" s="4" t="s">
        <v>135</v>
      </c>
      <c r="B16" s="5" t="n">
        <v>-5789</v>
      </c>
      <c r="C16" s="5" t="n">
        <v>-4985</v>
      </c>
    </row>
    <row r="17" spans="1:3">
      <c r="A17" s="4" t="s">
        <v>136</v>
      </c>
      <c r="B17" s="5" t="n">
        <v>-93</v>
      </c>
      <c r="C17" s="5" t="n">
        <v>94</v>
      </c>
    </row>
    <row r="18" spans="1:3">
      <c r="A18" s="4" t="s">
        <v>137</v>
      </c>
      <c r="B18" s="5" t="n">
        <v>12579</v>
      </c>
      <c r="C18" s="5" t="n">
        <v>11536</v>
      </c>
    </row>
    <row r="19" spans="1:3">
      <c r="A19" s="3" t="s">
        <v>138</v>
      </c>
    </row>
    <row r="20" spans="1:3">
      <c r="A20" s="4" t="s">
        <v>139</v>
      </c>
      <c r="B20" s="5" t="n">
        <v>-121</v>
      </c>
      <c r="C20" s="5" t="n">
        <v>-8852</v>
      </c>
    </row>
    <row r="21" spans="1:3">
      <c r="A21" s="4" t="s">
        <v>37</v>
      </c>
      <c r="B21" s="5" t="n">
        <v>0</v>
      </c>
      <c r="C21" s="5" t="n">
        <v>-138</v>
      </c>
    </row>
    <row r="22" spans="1:3">
      <c r="A22" s="4" t="s">
        <v>140</v>
      </c>
      <c r="B22" s="5" t="n">
        <v>-10</v>
      </c>
      <c r="C22" s="5" t="n">
        <v>-2500</v>
      </c>
    </row>
    <row r="23" spans="1:3">
      <c r="A23" s="4" t="s">
        <v>141</v>
      </c>
      <c r="B23" s="5" t="n">
        <v>0</v>
      </c>
      <c r="C23" s="5" t="n">
        <v>500</v>
      </c>
    </row>
    <row r="24" spans="1:3">
      <c r="A24" s="4" t="s">
        <v>142</v>
      </c>
      <c r="B24" s="5" t="n">
        <v>-2389</v>
      </c>
      <c r="C24" s="5" t="n">
        <v>-2643</v>
      </c>
    </row>
    <row r="25" spans="1:3">
      <c r="A25" s="4" t="s">
        <v>143</v>
      </c>
      <c r="B25" s="5" t="n">
        <v>-1095</v>
      </c>
      <c r="C25" s="5" t="n">
        <v>-222</v>
      </c>
    </row>
    <row r="26" spans="1:3">
      <c r="A26" s="4" t="s">
        <v>144</v>
      </c>
      <c r="B26" s="5" t="n">
        <v>136</v>
      </c>
      <c r="C26" s="5" t="n">
        <v>271</v>
      </c>
    </row>
    <row r="27" spans="1:3">
      <c r="A27" s="4" t="s">
        <v>145</v>
      </c>
      <c r="B27" s="5" t="n">
        <v>-3479</v>
      </c>
      <c r="C27" s="5" t="n">
        <v>-13584</v>
      </c>
    </row>
    <row r="28" spans="1:3">
      <c r="A28" s="3" t="s">
        <v>146</v>
      </c>
    </row>
    <row r="29" spans="1:3">
      <c r="A29" s="4" t="s">
        <v>147</v>
      </c>
      <c r="B29" s="5" t="n">
        <v>-10408</v>
      </c>
      <c r="C29" s="5" t="n">
        <v>-10148</v>
      </c>
    </row>
    <row r="30" spans="1:3">
      <c r="A30" s="4" t="s">
        <v>148</v>
      </c>
      <c r="B30" s="5" t="n">
        <v>-3063</v>
      </c>
      <c r="C30" s="5" t="n">
        <v>-3570</v>
      </c>
    </row>
    <row r="31" spans="1:3">
      <c r="A31" s="4" t="s">
        <v>149</v>
      </c>
      <c r="B31" s="5" t="n">
        <v>-1604</v>
      </c>
      <c r="C31" s="5" t="n">
        <v>-1512</v>
      </c>
    </row>
    <row r="32" spans="1:3">
      <c r="A32" s="4" t="s">
        <v>150</v>
      </c>
      <c r="B32" s="5" t="n">
        <v>-4000</v>
      </c>
      <c r="C32" s="5" t="n">
        <v>0</v>
      </c>
    </row>
    <row r="33" spans="1:3">
      <c r="A33" s="4" t="s">
        <v>151</v>
      </c>
      <c r="B33" s="5" t="n">
        <v>6000</v>
      </c>
      <c r="C33" s="5" t="n">
        <v>15000</v>
      </c>
    </row>
    <row r="34" spans="1:3">
      <c r="A34" s="4" t="s">
        <v>152</v>
      </c>
      <c r="B34" s="5" t="n">
        <v>-240</v>
      </c>
      <c r="C34" s="5" t="n">
        <v>0</v>
      </c>
    </row>
    <row r="35" spans="1:3">
      <c r="A35" s="4" t="s">
        <v>153</v>
      </c>
      <c r="B35" s="5" t="n">
        <v>49</v>
      </c>
      <c r="C35" s="5" t="n">
        <v>49</v>
      </c>
    </row>
    <row r="36" spans="1:3">
      <c r="A36" s="4" t="s">
        <v>154</v>
      </c>
      <c r="B36" s="5" t="n">
        <v>-13266</v>
      </c>
      <c r="C36" s="5" t="n">
        <v>-181</v>
      </c>
    </row>
    <row r="37" spans="1:3">
      <c r="A37" s="4" t="s">
        <v>155</v>
      </c>
      <c r="B37" s="5" t="n">
        <v>-4166</v>
      </c>
      <c r="C37" s="5" t="n">
        <v>-2229</v>
      </c>
    </row>
    <row r="38" spans="1:3">
      <c r="A38" s="4" t="s">
        <v>156</v>
      </c>
      <c r="B38" s="5" t="n">
        <v>8674</v>
      </c>
      <c r="C38" s="5" t="n">
        <v>7271</v>
      </c>
    </row>
    <row r="39" spans="1:3">
      <c r="A39" s="4" t="s">
        <v>157</v>
      </c>
      <c r="B39" s="5" t="n">
        <v>4508</v>
      </c>
      <c r="C39" s="5" t="n">
        <v>5042</v>
      </c>
    </row>
    <row r="40" spans="1:3">
      <c r="A40" s="3" t="s">
        <v>158</v>
      </c>
    </row>
    <row r="41" spans="1:3">
      <c r="A41" s="4" t="s">
        <v>159</v>
      </c>
      <c r="B41" s="7" t="n">
        <v>3252</v>
      </c>
      <c r="C41" s="7" t="n">
        <v>3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43"/>
    <col customWidth="1" max="5" min="5" width="51"/>
    <col customWidth="1" max="6" min="6" width="36"/>
    <col customWidth="1" max="7" min="7" width="58"/>
    <col customWidth="1" max="8" min="8" width="79"/>
    <col customWidth="1" max="9" min="9" width="80"/>
    <col customWidth="1" max="10" min="10" width="55"/>
    <col customWidth="1" max="11" min="11" width="11"/>
    <col customWidth="1" max="12" min="12" width="22"/>
    <col customWidth="1" max="13" min="13" width="30"/>
  </cols>
  <sheetData>
    <row r="1" spans="1:13">
      <c r="A1" s="1" t="s">
        <v>160</v>
      </c>
      <c r="B1" s="2" t="s">
        <v>161</v>
      </c>
      <c r="C1" s="2" t="s">
        <v>162</v>
      </c>
      <c r="D1" s="2" t="s">
        <v>163</v>
      </c>
      <c r="E1" s="2" t="s">
        <v>164</v>
      </c>
      <c r="F1" s="2" t="s">
        <v>165</v>
      </c>
      <c r="G1" s="2" t="s">
        <v>166</v>
      </c>
      <c r="H1" s="2" t="s">
        <v>167</v>
      </c>
      <c r="I1" s="2" t="s">
        <v>168</v>
      </c>
      <c r="J1" s="2" t="s">
        <v>169</v>
      </c>
      <c r="K1" s="2" t="s">
        <v>170</v>
      </c>
      <c r="L1" s="2" t="s">
        <v>27</v>
      </c>
      <c r="M1" s="2" t="s">
        <v>30</v>
      </c>
    </row>
    <row r="2" spans="1:13">
      <c r="A2" s="4" t="s">
        <v>171</v>
      </c>
      <c r="B2" s="7" t="n">
        <v>75000</v>
      </c>
      <c r="C2" s="7" t="n">
        <v>115000</v>
      </c>
      <c r="D2" s="7" t="n">
        <v>97</v>
      </c>
      <c r="E2" s="7" t="n">
        <v>297</v>
      </c>
      <c r="F2" s="7" t="n">
        <v>514217</v>
      </c>
      <c r="G2" s="7" t="n">
        <v>-120123</v>
      </c>
      <c r="J2" s="7" t="n">
        <v>2742</v>
      </c>
      <c r="K2" s="7" t="n">
        <v>587230</v>
      </c>
    </row>
    <row r="3" spans="1:13">
      <c r="A3" s="4" t="s">
        <v>172</v>
      </c>
      <c r="B3" s="5" t="n">
        <v>3000000</v>
      </c>
      <c r="C3" s="5" t="n">
        <v>4600000</v>
      </c>
      <c r="D3" s="5" t="n">
        <v>9664778</v>
      </c>
      <c r="E3" s="5" t="n">
        <v>29728744</v>
      </c>
    </row>
    <row r="4" spans="1:13">
      <c r="A4" s="3" t="s">
        <v>173</v>
      </c>
    </row>
    <row r="5" spans="1:13">
      <c r="A5" s="4" t="s">
        <v>174</v>
      </c>
      <c r="G5" s="5" t="n">
        <v>4921</v>
      </c>
      <c r="K5" s="5" t="n">
        <v>4921</v>
      </c>
      <c r="L5" s="7" t="n">
        <v>1012</v>
      </c>
      <c r="M5" s="7" t="n">
        <v>3909</v>
      </c>
    </row>
    <row r="6" spans="1:13">
      <c r="A6" s="4" t="s">
        <v>175</v>
      </c>
      <c r="J6" s="5" t="n">
        <v>2410</v>
      </c>
      <c r="K6" s="5" t="n">
        <v>2410</v>
      </c>
    </row>
    <row r="7" spans="1:13">
      <c r="A7" s="3" t="s">
        <v>176</v>
      </c>
    </row>
    <row r="8" spans="1:13">
      <c r="A8" s="4" t="s">
        <v>177</v>
      </c>
      <c r="H8" s="7" t="n">
        <v>-2356</v>
      </c>
      <c r="I8" s="7" t="n">
        <v>-8052</v>
      </c>
      <c r="L8" s="7" t="n">
        <v>-2356</v>
      </c>
      <c r="M8" s="7" t="n">
        <v>-8052</v>
      </c>
    </row>
    <row r="9" spans="1:13">
      <c r="A9" s="4" t="s">
        <v>178</v>
      </c>
      <c r="F9" s="5" t="n">
        <v>49</v>
      </c>
      <c r="K9" s="5" t="n">
        <v>49</v>
      </c>
    </row>
    <row r="10" spans="1:13">
      <c r="A10" s="4" t="s">
        <v>179</v>
      </c>
      <c r="D10" s="5" t="n">
        <v>1120</v>
      </c>
      <c r="E10" s="5" t="n">
        <v>1469</v>
      </c>
    </row>
    <row r="11" spans="1:13">
      <c r="A11" s="4" t="s">
        <v>180</v>
      </c>
      <c r="D11" s="7" t="n">
        <v>2</v>
      </c>
      <c r="E11" s="7" t="n">
        <v>1</v>
      </c>
      <c r="F11" s="5" t="n">
        <v>-3</v>
      </c>
      <c r="K11" s="5" t="n">
        <v>0</v>
      </c>
    </row>
    <row r="12" spans="1:13">
      <c r="A12" s="4" t="s">
        <v>181</v>
      </c>
      <c r="D12" s="5" t="n">
        <v>152700</v>
      </c>
      <c r="E12" s="5" t="n">
        <v>102800</v>
      </c>
    </row>
    <row r="13" spans="1:13">
      <c r="A13" s="4" t="s">
        <v>182</v>
      </c>
      <c r="M13" s="5" t="n">
        <v>-10886</v>
      </c>
    </row>
    <row r="14" spans="1:13">
      <c r="A14" s="4" t="s">
        <v>183</v>
      </c>
      <c r="F14" s="5" t="n">
        <v>-240</v>
      </c>
      <c r="K14" s="5" t="n">
        <v>-240</v>
      </c>
      <c r="M14" s="7" t="n">
        <v>0</v>
      </c>
    </row>
    <row r="15" spans="1:13">
      <c r="A15" s="4" t="s">
        <v>184</v>
      </c>
      <c r="K15" s="5" t="n">
        <v>0</v>
      </c>
    </row>
    <row r="16" spans="1:13">
      <c r="A16" s="4" t="s">
        <v>185</v>
      </c>
      <c r="M16" s="5" t="n">
        <v>-3250</v>
      </c>
    </row>
    <row r="17" spans="1:13">
      <c r="A17" s="4" t="s">
        <v>186</v>
      </c>
      <c r="F17" s="5" t="n">
        <v>667</v>
      </c>
      <c r="K17" s="5" t="n">
        <v>667</v>
      </c>
    </row>
    <row r="18" spans="1:13">
      <c r="A18" s="4" t="s">
        <v>187</v>
      </c>
      <c r="G18" s="5" t="n">
        <v>1362</v>
      </c>
      <c r="K18" s="5" t="n">
        <v>1362</v>
      </c>
    </row>
    <row r="19" spans="1:13">
      <c r="A19" s="4" t="s">
        <v>188</v>
      </c>
      <c r="B19" s="7" t="n">
        <v>75000</v>
      </c>
      <c r="C19" s="7" t="n">
        <v>115000</v>
      </c>
      <c r="D19" s="7" t="n">
        <v>99</v>
      </c>
      <c r="E19" s="7" t="n">
        <v>298</v>
      </c>
      <c r="F19" s="7" t="n">
        <v>514690</v>
      </c>
      <c r="G19" s="7" t="n">
        <v>-124248</v>
      </c>
      <c r="J19" s="7" t="n">
        <v>5152</v>
      </c>
      <c r="K19" s="7" t="n">
        <v>585991</v>
      </c>
    </row>
    <row r="20" spans="1:13">
      <c r="A20" s="4" t="s">
        <v>189</v>
      </c>
      <c r="B20" s="5" t="n">
        <v>3000000</v>
      </c>
      <c r="C20" s="5" t="n">
        <v>4600000</v>
      </c>
      <c r="D20" s="5" t="n">
        <v>9818598</v>
      </c>
      <c r="E20" s="5" t="n">
        <v>298188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4"/>
  </cols>
  <sheetData>
    <row r="1" spans="1:2">
      <c r="A1" s="1" t="s">
        <v>190</v>
      </c>
      <c r="B1" s="2" t="s">
        <v>1</v>
      </c>
    </row>
    <row r="2" spans="1:2">
      <c r="B2" s="2" t="s">
        <v>191</v>
      </c>
    </row>
    <row r="3" spans="1:2">
      <c r="A3" s="4" t="s">
        <v>27</v>
      </c>
    </row>
    <row r="4" spans="1:2">
      <c r="A4" s="3" t="s">
        <v>173</v>
      </c>
    </row>
    <row r="5" spans="1:2">
      <c r="A5" s="4" t="s">
        <v>192</v>
      </c>
      <c r="B5" s="8" t="n">
        <v>0.24</v>
      </c>
    </row>
    <row r="6" spans="1:2">
      <c r="A6" s="4" t="s">
        <v>30</v>
      </c>
    </row>
    <row r="7" spans="1:2">
      <c r="A7" s="3" t="s">
        <v>173</v>
      </c>
    </row>
    <row r="8" spans="1:2">
      <c r="A8" s="4" t="s">
        <v>192</v>
      </c>
      <c r="B8" s="8" t="n">
        <v>0.27</v>
      </c>
    </row>
    <row r="9" spans="1:2">
      <c r="A9" s="4" t="s">
        <v>63</v>
      </c>
    </row>
    <row r="10" spans="1:2">
      <c r="A10" s="3" t="s">
        <v>173</v>
      </c>
    </row>
    <row r="11" spans="1:2">
      <c r="A11" s="4" t="s">
        <v>76</v>
      </c>
      <c r="B11" s="4" t="s">
        <v>77</v>
      </c>
    </row>
    <row r="12" spans="1:2">
      <c r="A12" s="4" t="s">
        <v>65</v>
      </c>
    </row>
    <row r="13" spans="1:2">
      <c r="A13" s="3" t="s">
        <v>173</v>
      </c>
    </row>
    <row r="14" spans="1:2">
      <c r="A14" s="4" t="s">
        <v>76</v>
      </c>
      <c r="B14" s="4" t="s">
        <v>81</v>
      </c>
    </row>
    <row r="15" spans="1:2">
      <c r="A15" s="4" t="s">
        <v>193</v>
      </c>
    </row>
    <row r="16" spans="1:2">
      <c r="A16" s="3" t="s">
        <v>173</v>
      </c>
    </row>
    <row r="17" spans="1:2">
      <c r="A17" s="4" t="s">
        <v>76</v>
      </c>
      <c r="B17" s="4" t="s">
        <v>77</v>
      </c>
    </row>
    <row r="18" spans="1:2">
      <c r="A18" s="4" t="s">
        <v>194</v>
      </c>
    </row>
    <row r="19" spans="1:2">
      <c r="A19" s="3" t="s">
        <v>173</v>
      </c>
    </row>
    <row r="20" spans="1:2">
      <c r="A20" s="4" t="s">
        <v>76</v>
      </c>
      <c r="B20" s="4" t="s">
        <v>81</v>
      </c>
    </row>
    <row r="21" spans="1:2">
      <c r="A21" s="4" t="s">
        <v>195</v>
      </c>
    </row>
    <row r="22" spans="1:2">
      <c r="A22" s="3" t="s">
        <v>173</v>
      </c>
    </row>
    <row r="23" spans="1:2">
      <c r="A23" s="4" t="s">
        <v>192</v>
      </c>
      <c r="B23" s="10" t="n">
        <v>0.24</v>
      </c>
    </row>
    <row r="24" spans="1:2">
      <c r="A24" s="4" t="s">
        <v>196</v>
      </c>
    </row>
    <row r="25" spans="1:2">
      <c r="A25" s="3" t="s">
        <v>173</v>
      </c>
    </row>
    <row r="26" spans="1:2">
      <c r="A26" s="4" t="s">
        <v>192</v>
      </c>
      <c r="B26" s="10" t="n">
        <v>0.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16:48Z</dcterms:created>
  <dcterms:modified xmlns:dcterms="http://purl.org/dc/terms/" xmlns:xsi="http://www.w3.org/2001/XMLSchema-instance" xsi:type="dcterms:W3CDTF">2018-03-09T16:16:48Z</dcterms:modified>
</cp:coreProperties>
</file>